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Segments" sheetId="13" state="visible" r:id="rId13"/>
    <sheet xmlns:r="http://schemas.openxmlformats.org/officeDocument/2006/relationships" name="Commitments and Contingencies" sheetId="14" state="visible" r:id="rId14"/>
    <sheet xmlns:r="http://schemas.openxmlformats.org/officeDocument/2006/relationships" name="Unit-Based Compensation" sheetId="15" state="visible" r:id="rId15"/>
    <sheet xmlns:r="http://schemas.openxmlformats.org/officeDocument/2006/relationships" name="Net Income Per Limited Partner "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Nature of Op20" sheetId="20" state="visible" r:id="rId20"/>
    <sheet xmlns:r="http://schemas.openxmlformats.org/officeDocument/2006/relationships" name="Transactions with Affiliates (T" sheetId="21" state="visible" r:id="rId21"/>
    <sheet xmlns:r="http://schemas.openxmlformats.org/officeDocument/2006/relationships" name="Property, Plant and Equipment (" sheetId="22" state="visible" r:id="rId22"/>
    <sheet xmlns:r="http://schemas.openxmlformats.org/officeDocument/2006/relationships" name="Asset Retirement Obligations (T" sheetId="23" state="visible" r:id="rId23"/>
    <sheet xmlns:r="http://schemas.openxmlformats.org/officeDocument/2006/relationships" name="Segments (Tables)" sheetId="24" state="visible" r:id="rId24"/>
    <sheet xmlns:r="http://schemas.openxmlformats.org/officeDocument/2006/relationships" name="Commitments and Contingencies (" sheetId="25" state="visible" r:id="rId25"/>
    <sheet xmlns:r="http://schemas.openxmlformats.org/officeDocument/2006/relationships" name="Net Income Per Limited Partne26" sheetId="26" state="visible" r:id="rId26"/>
    <sheet xmlns:r="http://schemas.openxmlformats.org/officeDocument/2006/relationships" name="Income Taxes (Tables)" sheetId="27" state="visible" r:id="rId27"/>
    <sheet xmlns:r="http://schemas.openxmlformats.org/officeDocument/2006/relationships" name="Organization and Nature of Op28" sheetId="28" state="visible" r:id="rId28"/>
    <sheet xmlns:r="http://schemas.openxmlformats.org/officeDocument/2006/relationships" name="Summary of Significant Accoun29" sheetId="29" state="visible" r:id="rId29"/>
    <sheet xmlns:r="http://schemas.openxmlformats.org/officeDocument/2006/relationships" name="Transactions with Affiliates (D" sheetId="30" state="visible" r:id="rId30"/>
    <sheet xmlns:r="http://schemas.openxmlformats.org/officeDocument/2006/relationships" name="Property, Plant and Equipment31" sheetId="31" state="visible" r:id="rId31"/>
    <sheet xmlns:r="http://schemas.openxmlformats.org/officeDocument/2006/relationships" name="Debt (Details)" sheetId="32" state="visible" r:id="rId32"/>
    <sheet xmlns:r="http://schemas.openxmlformats.org/officeDocument/2006/relationships" name="Asset Retirement Obligations (D" sheetId="33" state="visible" r:id="rId33"/>
    <sheet xmlns:r="http://schemas.openxmlformats.org/officeDocument/2006/relationships" name="Segments (Details)" sheetId="34" state="visible" r:id="rId34"/>
    <sheet xmlns:r="http://schemas.openxmlformats.org/officeDocument/2006/relationships" name="Commitments and Contingencies35" sheetId="35" state="visible" r:id="rId35"/>
    <sheet xmlns:r="http://schemas.openxmlformats.org/officeDocument/2006/relationships" name="Unit-Based Compensation (Detail" sheetId="36" state="visible" r:id="rId36"/>
    <sheet xmlns:r="http://schemas.openxmlformats.org/officeDocument/2006/relationships" name="Net Income Per Limited Partne37" sheetId="37" state="visible" r:id="rId37"/>
    <sheet xmlns:r="http://schemas.openxmlformats.org/officeDocument/2006/relationships" name="Income Taxes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18">
  <si>
    <t>Document and Entity Information - USD ($) $ in Millions</t>
  </si>
  <si>
    <t>12 Months Ended</t>
  </si>
  <si>
    <t>Dec. 31, 2016</t>
  </si>
  <si>
    <t>Feb. 01, 2017</t>
  </si>
  <si>
    <t>Document Information [Line Items]</t>
  </si>
  <si>
    <t>Entity Registrant Name</t>
  </si>
  <si>
    <t>Noble Midstream Partners LP</t>
  </si>
  <si>
    <t>Entity Central Index Key</t>
  </si>
  <si>
    <t>Current Fiscal Year End Date</t>
  </si>
  <si>
    <t>--12-31</t>
  </si>
  <si>
    <t>Entity Filer Category</t>
  </si>
  <si>
    <t>Non-accelerated Filer</t>
  </si>
  <si>
    <t>Document Fiscal Year Focus</t>
  </si>
  <si>
    <t>Document Fiscal Period Focus</t>
  </si>
  <si>
    <t>FY</t>
  </si>
  <si>
    <t>Document Type</t>
  </si>
  <si>
    <t>10-K</t>
  </si>
  <si>
    <t>Amendment Flag</t>
  </si>
  <si>
    <t>false</t>
  </si>
  <si>
    <t>Document Period End Date</t>
  </si>
  <si>
    <t>Dec. 31,
		2016</t>
  </si>
  <si>
    <t>Entity Public Float</t>
  </si>
  <si>
    <t>Entity Well-known Seasoned Issuer</t>
  </si>
  <si>
    <t>No</t>
  </si>
  <si>
    <t>Entity Voluntary Filers</t>
  </si>
  <si>
    <t>Entity Current Reporting Status</t>
  </si>
  <si>
    <t>Yes</t>
  </si>
  <si>
    <t>Common Units</t>
  </si>
  <si>
    <t>Entity Common Stock, Shares Outstanding</t>
  </si>
  <si>
    <t>Subordinated Units</t>
  </si>
  <si>
    <t>Consolidated Statements of Operations and Comprehensive Income - USD ($) shares in Thousands, $ in Thousands</t>
  </si>
  <si>
    <t>3 Months Ended</t>
  </si>
  <si>
    <t>Dec. 31, 2015</t>
  </si>
  <si>
    <t>Dec. 31, 2014</t>
  </si>
  <si>
    <t>Revenues</t>
  </si>
  <si>
    <t>Total Midstream Services — Affiliate</t>
  </si>
  <si>
    <t>Costs and Expenses</t>
  </si>
  <si>
    <t>Direct Operating</t>
  </si>
  <si>
    <t>Depreciation and Amortization</t>
  </si>
  <si>
    <t>General and Administrative</t>
  </si>
  <si>
    <t>Total Operating Expenses</t>
  </si>
  <si>
    <t>Operating Income (Loss)</t>
  </si>
  <si>
    <t>Other (Income) Expense</t>
  </si>
  <si>
    <t>Interest Expense, Net of Amount Capitalized</t>
  </si>
  <si>
    <t>Investment Income</t>
  </si>
  <si>
    <t>Total Other (Income) Expense</t>
  </si>
  <si>
    <t>Income (Loss) Before Income Taxes</t>
  </si>
  <si>
    <t>Income Tax Provision (Benefit)</t>
  </si>
  <si>
    <t>Net Income (Loss) and Comprehensive Income (Loss)</t>
  </si>
  <si>
    <t>Less: Net Income Attributable to Noncontrolling Interests Subsequent to the Offering on September 20, 2016</t>
  </si>
  <si>
    <t>Net Income Attributable to Noble Midstream Partners LP Subsequent to the Offering on September 20, 2016</t>
  </si>
  <si>
    <t>Net Income Subsequent to the Offering on September 20, 2016 Per Limited Partner Unit — Basic and Diluted</t>
  </si>
  <si>
    <t>Net Income Subsequent to the Offering Per Limited Partner Unit - Basic ($ per unit)</t>
  </si>
  <si>
    <t>Net Income Subsequent to the Offering Per Limited Partner Unit - Diluted ($ per unit)</t>
  </si>
  <si>
    <t>Average Limited Partner Units Outstanding — Basic and Diluted</t>
  </si>
  <si>
    <t>Average Limited Partner Units Outstanding - Basic (in units)</t>
  </si>
  <si>
    <t>Average Limited Partner Units Outstanding - Diluted (in units)</t>
  </si>
  <si>
    <t>Noble | Common Units</t>
  </si>
  <si>
    <t>Noble | Subordinated Units</t>
  </si>
  <si>
    <t>Consolidated Balance Sheets - USD ($) $ in Thousands</t>
  </si>
  <si>
    <t>Current Assets</t>
  </si>
  <si>
    <t>Cash and Cash Equivalents</t>
  </si>
  <si>
    <t>Accounts Receivable — Affiliate</t>
  </si>
  <si>
    <t>Other Current Assets</t>
  </si>
  <si>
    <t>Total Current Assets</t>
  </si>
  <si>
    <t>Property, Plant and Equipment</t>
  </si>
  <si>
    <t>Total Property, Plant and Equipment, Gross</t>
  </si>
  <si>
    <t>Less: Accumulated Depreciation and Amortization</t>
  </si>
  <si>
    <t>Total Property, Plant and Equipment, Net</t>
  </si>
  <si>
    <t>Investments</t>
  </si>
  <si>
    <t>Deferred Charges</t>
  </si>
  <si>
    <t>Total Assets</t>
  </si>
  <si>
    <t>Current Liabilities</t>
  </si>
  <si>
    <t>Accounts Payable — Affiliate</t>
  </si>
  <si>
    <t>Accounts Payable — Trade</t>
  </si>
  <si>
    <t>Current Portion of Capital Lease</t>
  </si>
  <si>
    <t>Ad Valorem Tax</t>
  </si>
  <si>
    <t>Other Current Liabilities</t>
  </si>
  <si>
    <t>Total Current Liabilities</t>
  </si>
  <si>
    <t>Deferred Tax Liability</t>
  </si>
  <si>
    <t>Asset Retirement Obligations</t>
  </si>
  <si>
    <t>Other Long-Term Liabilities</t>
  </si>
  <si>
    <t>Total Liabilities</t>
  </si>
  <si>
    <t>EQUITY</t>
  </si>
  <si>
    <t>Parent Net Investment</t>
  </si>
  <si>
    <t>Noncontrolling Interests</t>
  </si>
  <si>
    <t>Total Equity</t>
  </si>
  <si>
    <t>Total Liabilities and Equity</t>
  </si>
  <si>
    <t>Limited Partner</t>
  </si>
  <si>
    <t>Noble | Subordinated Units — Noble (15,903 units outstanding as of December 31, 2016)</t>
  </si>
  <si>
    <t>Consolidated Balance Sheets (Parenthetical) shares in Thousands</t>
  </si>
  <si>
    <t>Dec. 31, 2016shares</t>
  </si>
  <si>
    <t>Units outstanding (in units)</t>
  </si>
  <si>
    <t>Noble Energy | Common Units</t>
  </si>
  <si>
    <t>Noble Energy | Subordinated Units</t>
  </si>
  <si>
    <t>Consolidated Statements of Cash Flows - USD ($) $ in Thousands</t>
  </si>
  <si>
    <t>Cash Flows From Operating Activities</t>
  </si>
  <si>
    <t>Adjustments to Reconcile Net Income to Net Cash Provided by Operating Activities</t>
  </si>
  <si>
    <t>Current and Deferred Income Taxes</t>
  </si>
  <si>
    <t>Other Adjustments for Noncash Items Included in Income</t>
  </si>
  <si>
    <t>Changes in Operating Assets and Liabilities</t>
  </si>
  <si>
    <t>Increase in Accounts Receivable — Affiliate</t>
  </si>
  <si>
    <t>(Decrease) Increase in Accounts Payable</t>
  </si>
  <si>
    <t>Other Operating Assets and Liabilities, Net</t>
  </si>
  <si>
    <t>Net Cash Provided by (Used in) Operating Activities</t>
  </si>
  <si>
    <t>Cash Flows From Investing Activities</t>
  </si>
  <si>
    <t>Additions to Property, Plant and Equipment</t>
  </si>
  <si>
    <t>Additions to Investments</t>
  </si>
  <si>
    <t>Distributions from Investments</t>
  </si>
  <si>
    <t>Proceeds from Asset Sale — Affiliate</t>
  </si>
  <si>
    <t>Net Cash Used in Investing Activities</t>
  </si>
  <si>
    <t>Cash Flows From Financing Activities</t>
  </si>
  <si>
    <t>Distributions to Parent</t>
  </si>
  <si>
    <t>Contributions from Parent</t>
  </si>
  <si>
    <t>Proceeds from Initial Public Offering, Net of Cash Offering Costs</t>
  </si>
  <si>
    <t>Proceeds from Initial Public Offering Distributed to Noble</t>
  </si>
  <si>
    <t>Distributions to Noncontrolling Interests</t>
  </si>
  <si>
    <t>Contributions from Noncontrolling Interests</t>
  </si>
  <si>
    <t>Revolving Credit Facility Origination Fees and Expenses</t>
  </si>
  <si>
    <t>Repayment of Capital Lease Obligation</t>
  </si>
  <si>
    <t>Net Cash (Used in) Provided by Financing Activities</t>
  </si>
  <si>
    <t>Increase in Cash and Cash Equivalents</t>
  </si>
  <si>
    <t>Cash and Cash Equivalents at Beginning of Period</t>
  </si>
  <si>
    <t>Cash and Cash Equivalents at End of Period</t>
  </si>
  <si>
    <t>Consolidated Statements of Changes in Equity - USD ($) $ in Thousands</t>
  </si>
  <si>
    <t>Total</t>
  </si>
  <si>
    <t>Limited PartnerCommon Units</t>
  </si>
  <si>
    <t>Limited PartnerCommon UnitsNoble</t>
  </si>
  <si>
    <t>Limited PartnerSubordinated UnitsNoble</t>
  </si>
  <si>
    <t>Parent net investment, beginning (Predecessor) at Dec. 31, 2013</t>
  </si>
  <si>
    <t>Increase (Decrease) in Net Parent Investment [Roll Forward]</t>
  </si>
  <si>
    <t>Net Income (Loss) | Predecessor</t>
  </si>
  <si>
    <t>Net Income (Loss)</t>
  </si>
  <si>
    <t>Contributions from Parent | Predecessor</t>
  </si>
  <si>
    <t>Parent net investment, ending (Predecessor) at Dec. 31, 2014</t>
  </si>
  <si>
    <t>Increase (Decrease) in Partners' Capital [Roll Forward]</t>
  </si>
  <si>
    <t>Parent net investment, ending (Predecessor) at Dec. 31, 2015</t>
  </si>
  <si>
    <t>Parent net investment, ending at Dec. 31, 2015</t>
  </si>
  <si>
    <t>Capital, ending at Dec. 31, 2015</t>
  </si>
  <si>
    <t>Distributions to Parent | Predecessor</t>
  </si>
  <si>
    <t>Parent net investment, ending (Predecessor) at Sep. 19, 2016</t>
  </si>
  <si>
    <t>Proceeds from Initial Public Offering Distributed to Noble | Predecessor</t>
  </si>
  <si>
    <t>Parent net investment, beginning (Predecessor) at Dec. 31, 2015</t>
  </si>
  <si>
    <t>Parent net investment, beginning at Dec. 31, 2015</t>
  </si>
  <si>
    <t>Parent net investment, ending at Dec. 31, 2016</t>
  </si>
  <si>
    <t>Capital, beginning at Dec. 31, 2015</t>
  </si>
  <si>
    <t>Capital, ending at Dec. 31, 2016</t>
  </si>
  <si>
    <t>Parent net investment, beginning (Predecessor) at Sep. 19, 2016</t>
  </si>
  <si>
    <t>Elimination of Current and Deferred Tax Liability</t>
  </si>
  <si>
    <t>Allocation of Net Investment to Unitholders</t>
  </si>
  <si>
    <t>Proceeds from Initial Public Offering, Net of Offering Costs</t>
  </si>
  <si>
    <t>Stock Based Compensation</t>
  </si>
  <si>
    <t>[1]</t>
  </si>
  <si>
    <t>Includes an outstanding cash call as of December 31, 2016.</t>
  </si>
  <si>
    <t>Organization and Nature of Operations</t>
  </si>
  <si>
    <t>Organization, Consolidation and Presentation of Financial Statements [Abstract]</t>
  </si>
  <si>
    <t>Note 1. Organization and Nature of Operations Organization We are a growth-oriented Delaware master limited partnership formed in December 2014 by Noble Energy, Inc. (Noble, NBL or Parent) to own, operate, develop and acquire a wide range of domestic midstream infrastructure assets. Our current areas of focus are in the DJ Basin in Colorado and the Delaware Basin in Texas, where additional midstream assets are currently under construction. On September 20, 2016, we completed our initial public offering (the Offering) of 14,375,000 common units representing limited partner interests in the Partnership (common units), which included 1,875,000 common units issued pursuant to the underwriters’ exercise of their option to purchase additional common units, at a price to the public of $22.50 per common unit ( $21.20625 per common unit, net of underwriting discounts). The Offering was pursuant to our Registration Statement on Form S-1, as amended, filed with the Securities and Exchange Commission and declared effective on September 14, 2016. Our common units are traded on the New York Stock Exchange under the symbol “NBLX.” We received gross proceeds of $323.4 million from the Offering. Net proceeds totaled $299 million , after deducting underwriting discounts, structuring fees and offering expenses of $24.4 million . We distributed $296.8 million to Noble and paid $1.9 million of origination fees and expenses relating to our revolving credit facility. See Note 5. Debt . Contributed Businesses In connection with the Offering, Noble contributed to us ownership interests in the DevCos. The contributed DevCos include the following: DevCo Areas Served NBLX Dedicated Service Current Status of Asset NBLX Ownership Noncontrolling Interest (1) Colorado River DevCo LP Wells Ranch IDP (DJ Basin) East Pony (DJ Basin) All Noble DJ Basin Acreage Crude Oil Gathering Natural Gas Gathering Water Services Crude Oil Gathering Crude Oil Treating Operational Operational Operational 80% 20% San Juan River DevCo LP East Pony IDP (DJ Basin) Water Services Operational 25% 75% Green River DevCo LP Mustang IDP (DJ Basin) Crude Oil Gathering Natural Gas Gathering Water Services Planning Planning Partially Operational 25% 75% Laramie River DevCo LP Greeley Crescent IDP (DJ Basin) Crude Oil Gathering Water Services Under Construction 100% N/A Blanco River DevCo LP Delaware Basin Crude Oil Gathering Produced Water Services Under Construction 25% 75% Gunnison River DevCo LP Bronco IDP (DJ Basin) Crude Oil Gathering Water Services Future Development 5% 95% (1) The noncontrolling interest represents Noble's retained ownership interest in each DevCo. Noble also contributed to us other assets, consisting primarily of a 3.33% ownership interest in White Cliffs Pipeline L.L.C. (the White Cliffs Interest). The White Cliffs Pipeline system consists of two 527 -mile crude oil pipelines that extend from the DJ Basin to Cushing, Oklahoma. In exchange for the Contributed Businesses, Noble received: • a total of 1,527,584 common units, representing a 4.8% limited partner interest in the Partnership; • a total of 15,902,584 subordinated units, representing an approximate 50.0% limited partner interest in the Partnership; • Incentive Distribution Rights (IDRs) in the Partnership; • an initial cash distribution of $296.8 million from the Partnership; and • a non-economic general partnership interest in the Partnership, through the general partner, Noble Midstream GP LLC, which is not entitled to receive cash distributions. Nature of Operations Through our ownership interests in the DevCos, we operate and own interests in the following assets, some of which are currently under construction: • crude oil and natural gas gathering systems; • crude oil treating facilities; • produced water collection, gathering, and cleaning systems; and • fresh water storage and delivery systems. We generate revenues primarily by charging fees on a per unit basis for gathering crude oil and natural gas, delivering and storing fresh water, and collecting, cleaning and disposing of produced water. We have entered into multiple fee-based commercial agreements with Noble, each with an initial term of 15 years, to provide these services which are critical to Noble’s upstream operations. Our agreements include substantial acreage dedications. See Note 3. Transactions with Affiliates . Predecessor References in this report to “Predecessor,” “we,” “our,” “us” or like terms, when referring to periods prior to September 20, 2016, refer to Noble's Contributed Businesses, our Predecessor for accounting purposes. References to “the Partnership,” “we,” “our," “us” or like terms, when referring to periods after September 20, 2016, refer to the partnership.</t>
  </si>
  <si>
    <t>Summary of Significant Accounting Policies and Basis of Presentation</t>
  </si>
  <si>
    <t>Accounting Policies [Abstract]</t>
  </si>
  <si>
    <t>Note 2. Summary of Significant Accounting Policies and Basis of Presentation Presentation The accompanying consolidated financial statements for periods prior to September 20, 2016 represent the Contributed Businesse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Balance Sheet and Consolidated Statements of Changes in Equity for years prior to December 31, 2016. Certain prior-period amounts have been reclassified to conform to the current-period presentation. The Partnership has no items of other comprehensive income or loss; therefore, its net income is identical to its comprehensive income. Consolidation Our consolidated financial statements include our accounts and the accounts of the DevCos, each of which we control as general partner. All intercompany balances and transactions have been eliminated upon consolidation. In addition, we use the cost method for our White Cliffs Interest as we have virtually no influence over its operations and financial policies. Under the cost method of accounting, we recognize cash distributions from White Cliffs Pipeline L.L.C. as investment income in our consolidated statement of operations to the extent there is net income, and record cash distributions in excess of our ratable share of earnings as return of investment, and record them as investment income in the accompanying consolidated statements of operations. 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See Note 7. Segments . Consolidated Variable Interest Entities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All financial statement activity associated with our DevCos is captured within the Gathering Systems and Fresh Water Delivery reportable segments. See Note 7. Segments .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e assured. Property, Plant and Equipment Property and equipment primarily consists of crude oil and natural gas gathering systems, produced water collection, gathering, and cleaning systems, fresh water storage and delivery systems and crude oil treating facilities. Property and equipment is stated at the lower of of historical cost less accumulated depreciation, or fair value, if impaired. We capitalize construction-related direct labor and incremental costs, such as interest expense. Capitalized interest totaled $0.8 million in 2016 , $2.5 million in 2015 , and $1.6 million in 2014 . Maintenance and repair costs are expensed as incurred. Prior to January 1, 2015, certain assets were accounted for under the successful efforts method of accounting within Noble’s accounting policies. In January 2015, Noble changed our method of depreciation from units-of-production to the straight-line method for future accounting periods. This change is a change in accounting estimate that is effected by a change in accounting principle. When the two are inseparable, the change is accounted for as a change in accounting estimate. For assets that were converted from the unit-of-production method, their respective asset lives are 30 years from the date originally placed into service.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30 years. The depreciation of fixed assets recorded under capital lease agreements is included in depreciation and amortization expense. See Note 4. Property, Plant and Equipment . 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 No impairments have been recorded through December 31, 2016. Asset Retirement Obligations Asset retirement obligations (ARO)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See Note 6. Asset Retirement Obligations . 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Cash and Cash Equivalents For purposes of reporting cash flows, cash and cash equivalents include unrestricted cash on hand and investments with original maturities of three months or less at the time of purchase. Transactions with Affiliates Transactions between Noble, its affiliates and us have been identified in the consolidated financial statements as transactions with affiliates. See Note 3. Transactions with Affiliates . Debt Origination Fees and Expenses Debt origination fees and expenses of $1.9 million associated with our Revolving Credit Facility are included in deferred charges and amortized on a straight line basis over the five -year term. Amortization is included in interest expense. See Note 5. Debt . 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The amount due within one year equals the amount by which the capital lease obligation is expected to be reduced during the next 12 months. The lease has a discounted present value of future minimum lease payments of $4.8 million as of December 31, 2016 . See Note 8. Commitments and Contingencies . Unit-Based Compensation Unit-based compensation issued to directors is recorded at grant-date fair value. Expense is recognized on a straight-line basis over the requisite service period (generally the vesting period of the award) in the consolidated statements of operations. See Note 9. Unit-Based Compensation . Supplemental Cash Flow Information We accrued $3.9 million and $13.3 million related to midstream capital expenditures as of December 31, 2016 and 2015 , respectively. Immediately prior to closing of the Offering, the Partnership recorded an adjustment to equity of $41.4 million for the elimination of current and deferred tax liabilities, representing a significant non-cash activity. Concentration of Credit Risk For all periods presented, 100% of our revenues are from Noble and its affiliates. Income Taxes For the period subsequent to the Offering, our consolidated financial statements do not include a provision for income taxes as the Partnership is generally not subject to federal or state income tax. Each partner is separately taxed on its share of taxable income. For periods prior to the Offering, our consolidated financial statements include a provision for tax expense on income related to the assets that Noble contributed to the Partnership at the Offering date. Deferred federal and state income taxes were provided on temporary differences between the financial statement carrying amounts of recognized assets and liabilities and their respective tax bases as if the partnership filed tax returns as a stand-alone entity. 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See Note 8. Commitments and Contingencies . Recently Issued Accounting Standards In November 2016, the Financial Accounting Standards Board (FASB) issued Accounting Standards Update No. 2016-18: Statement of Cash Flows -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In October 2016, the FASB issued Accounting Standards Update No. 2016-17: Consolidation - Interests Held through Related Parties That Are under Common Control (ASU 2016-17) . The update changes the process through which a reporting entity determines whether it is the primary beneficiary of a VIE. As a result, the single decision maker of a VIE uses economic exposure to determine its classification as the primary beneficiary as opposed to evaluating which party is most closely associated with the VIE. In February 2015, the FASB issued ASU 2015-02, which changed the guidance as to whether an entity is a VIE or a voting interest entity and how related parties are considered in the VIE model. Under the provisions of both Accounting Standards Updates, each DevCo is considered a VIE, and we are considered the primary beneficiary of that VIE. We have adopted these provisions, which did not have a material effect on our financial statements. In August 2016, the FASB issued Accounting Standards Update No. 2016-15, Statement of Cash Flows - Classification of Certain Cash Receipts and Cash Payments (ASU 2016-15) . ASU 2016-15 clarifies the presentation of certain cash receipts and cash payments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In February 2016, the FASB issued Accounting Standards Update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the normal course of business, we enter into capital and operating lease agreements to support our operations and may lease water-related, field-related and other assets. We are in the process of evaluating the impact of ASU 2016-02 on our financial statements and disclosures. We believe the adoption and implementation of ASU 2016-02 may have a material impact on our balance sheet resulting from an increase in both assets and liabilities relating to leasing activities. In May 2014, the FASB issued Accounting Standards Update No. 2014-09 (ASU 2014-09), which creates Topic 606, Revenue from Contracts with Customers .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ontinuing to evaluate the provisions of ASU 2014-09 and have not yet determined the full impact it may have on our financial position and results of operations.</t>
  </si>
  <si>
    <t>Transactions with Affiliates</t>
  </si>
  <si>
    <t>Related Party Transactions [Abstract]</t>
  </si>
  <si>
    <t>Note 3. Transactions with Affiliates Revenues We derive substantially all of our revenues from commercial agreements with Noble. See Agreements with Noble, below. Revenues generated from commercial agreements with Noble and its affiliates included the following: Year Ended December 31, (in thousands) 2016 2015 2014 Midstream Services — Affiliate Crude Oil, Natural Gas and Produced Water Gathering $ 94,160 $ 56,042 $ — Fresh Water Delivery 60,001 27,097 — Crude Oil Treating 5,371 4,403 2,086 Other 1,192 295 — Total Midstream Services — Affiliate $ 160,724 $ 87,837 $ 2,086 Expenses Historically, we have been operated as part of the consolidated operations of Noble, and a substantial number of our transactions are with Noble and its affiliates. Noble provides substantial labor and overhead support for us. In January 2015, Noble began charging us a fixed fee for overhead and support services. Prior to this agreement, our Predecessor’s general and administrative expense included an allocation of charges for the management and operation of our assets by Noble for general and administrative services, such as information technology, treasury, accounting, human resources and legal services and other financial and administrative services. Following the completion of the Offering, Noble charges us a combination of direct and allocated charges for general and administrative services. See Agreements with Noble, below. General and administrative expense included the following: Year Ended December 31, (in thousands) 2016 2015 2014 General and Administrative Expense — Affiliate $ 6,984 $ 2,285 $ 6,734 General and Administrative Expense — Third Party 2,930 486 — Total General and Administrative Expense $ 9,914 $ 2,771 $ 6,734 Asset Sale and Purchases — Affiliate During third quarter 2016, we sold certain equipment to Noble, at cost, and received proceeds of $1.9 million . No gain or loss was recognized for the transaction. During fourth quarter 2016, we purchased certain equipment from Noble, at market value, for approximately $0.9 million . Agreements with Noble We have entered into various agreements with Noble, as summarized below: Commercial Agreements Our commercial agreements with Noble provide for fees based on the type and scope of the midstream services we provide and the midstream system we use to provide our services, as follows: • Crude Oil Gathering Agreement - Under the applicable crude oil gathering agreement, we receive a volumetric fee per barrel (Bbl) for the crude oil gathering services we provide. • Natural Gas Gathering Agreement - Under the natural gas gathering agreement, we receive a volumetric fee per million British Thermal Units (MMBtu) for the natural gas gathering services we provide. • Produced Water Services Agreement - Under the applicable produced water services agreement,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 Fresh Water Services Agreement - Under the applicable fresh water services agreement,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 Crude Oil Treating Agreement - Under the crude oil treating agreement, we receive a monthly fee for the crude oil treating services we provide based on each well operated by Noble that is producing in paying quantities that is not connected to our crude oil gathering systems during such month. Under each of these commercial agreements, the volumetric fees we charge Noble (other than pass through fees) are automatically increased each calendar year by 2.5% . In addition, we will propose a redetermination of the fees charged under our various systems on an annual basis, taking into account, among other things, expected capital expenditures necessary to provide our services under the applicable development plan. However, if we and Noble are unable to agree on a fee redetermination (other than the automatic annual adjustment), the prior fee will remain in effect, which in effect allows Noble to unilaterally exercise control over the decision of whether to change the fee. Omnibus Agreement Our omnibus agreement with Noble provides for: • our payment of an annual general and administrative fee, initially in the amount of $6.9 million (prorated for the first year of service), for the provision of certain services by Noble and its affiliates, which fee cannot be increased until after the third anniversary of the Offering with annual redetermination thereafter; • our right of first refusal on existing Noble and future Noble acquired assets and the right to provide certain services, including the right to provide crude oil gathering, natural gas gathering and processing, and water services on certain acreage owned, or to be acquired, by Noble; • our right of first offer to acquire Noble’s retained interests in each of the development companies; and • an indemnity by Noble for certain environmental and other liabilities, and our obligation to indemnify Noble for events and conditions associated with the operations of its assets that occur after the closing of the Offering and for environmental liabilities related to our assets to the extent Noble is not required to indemnify us. Operational Services Agreement Our Operational Services and Secondment Agreement (Operational Services Agreement) with Noble provides for: • secondment by Noble of certain operational, construction, design and management employees and contractors to our general partner, us and our subsidiaries to provide management, maintenance and operational functions with respect to our assets. These functions include performing the activities and day-to-day management of the business pursuant to certain commercial agreements listed in the Operational Services Agreement, and designing, building, constructing and otherwise installing the infrastructure required by such agreements; • reimbursement by us to Noble of the cost of the seconded employees and contractors, including their wages and benefits, based on the percentage of the employee’s or contractor’s time spent working for us; and • an initial term of 15 years and automatic extensions for successive renewal terms of one year each, unless terminated by either party.</t>
  </si>
  <si>
    <t>Property, Plant and Equipment [Abstract]</t>
  </si>
  <si>
    <t>Note 4. Property, Plant and Equipment Property, plant and equipment, at cost, is as follows: (in thousands) December 31, 2016 December 31, 2015 Crude Oil, Natural Gas and Produced Water Gathering Systems and Facilities $ 201,323 $ 169,365 Fresh Water Delivery System (1) 56,792 44,150 Crude Oil Treating Facilities 20,099 20,099 Construction-in-Progress (2) 32,831 40,108 Total Property, Plant and Equipment, at Cost 311,045 273,722 Accumulated Depreciation and Amortization (31,642 ) (22,789 ) Property, Plant and Equipment, Net $ 279,403 $ 250,933 (1) Fresh water delivery system assets at December 31, 2016 include $5 million related to a leased pond accounted for as a capital lease. See Note 8. Commitments and Contingencies . (2) Construction-in-progress at December 31, 2016 primarily includes $27.6 million in gathering system projects and $5.2 million in fresh water delivery system projects. Construction-in-progress at December 31, 2015 primarily includes $30.2 million in gathering system projects and $9.9 million in fresh water delivery projects.</t>
  </si>
  <si>
    <t>Debt</t>
  </si>
  <si>
    <t>Debt Disclosure [Abstract]</t>
  </si>
  <si>
    <t>Note 5. Debt Revolving Credit Facility On September 20, 2016 , we entered into a $350 million revolving credit facility with Noble Midstream Services, LLC (NMS), our wholly-owned subsidiary, as borrower. The revolving credit facility has a five -year maturity and includes a letter of credit sublimit of up to $100 million for issuances of letters of credit. The borrowing capacity on the revolving credit facility, which may be increased by an additional $350 million subject to certain conditions, is available to fund working capital and to finance drop down acquisitions and other capital expenditures. We incurred $1.9 million of origination fees and expenses, of which approximately $1.8 million remains unamortized as of December 31, 2016 . There were no amounts outstanding under the revolving credit facility as of December 31, 2016 . All obligations of NMS, as the borrower, are guaranteed by the Partnership and all wholly-owned material subsidiaries of the Partnership. The guarantees may be released in the future upon the occurrence of certain events, including the Partnership or NMS receiving an investment grade debt rating or the Partnership maintaining a rolling four-quarter consolidated EBITDA, as defined in the credit agreement, in excess of $250 million . Borrowings under the revolving credit facility bear interest at a rate equal to an applicable margin plus, at our option, either: • in the case of base rate borrowings, a rate equal to the highest of (1) the prime rate, (2) the greater of the federal funds rate or the overnight bank funding rate, plus 0.5% and (3) the LIBOR for an interest period of one month plus 1.00% ; or • in the case of LIBOR borrowings, the offered rate per annum for deposits of dollars for the applicable interest period. The unused portion of the revolving credit facility is subject to a commitment fee. Commitment fees began to accrue beginning on the date we entered into the revolving credit facility. Until such time as we or NMS obtain a credit rating from either Moody’s or Standard &amp; Poor’s Financial Services, the commitment fee and the interest-rate margins will be based on a leverage based pricing grid, the consolidated leverage ratio being consolidated funded debt to consolidated EBITDA (as described in the credit agreement) for the prior four fiscal quarters. After we obtain a credit rating, the pricing levels will be based on a ratings based pricing grid (as described in the credit agreement). As of December 31, 2016 , the commitment fee rate was 0.2% . The credit agreement contains customary affirmative and negative covenants and events of default relating to NMS, the Partnership and their respective subsidiaries, including, among other things, limitations on the incurrence of indebtedness and liens, the making of investments, the sale of assets, transactions with affiliates, merging or consolidating with another company and the making of restricted payments. The credit agreement also contains specific provisions limiting us from engaging in certain business activities and events of default relating to certain changes in control, including Noble ceasing to own and control 51% of the voting interests of the general partner. Dividends and distributions are permitted so long as: • no event of default exists on the date of the declaration of such dividend or distribution or would result from such declaration; • we are in pro-forma compliance with the consolidated leverage ratio (as described below) under the revolving credit facility on the date of such declaration; and • such dividend or distribution is made within 60 days of such declaration. In addition, the credit agreement requires us to comply with the following financial covenants as of the end of each fiscal quarter: • a consolidated leverage ratio prior to the date that consolidated EBITDA for four fiscal quarters is less than $135 million , of less than or equal to 4 to 1 (except following certain acquisitions the consolidated leverage ratio shall be less than or equal to 4.5 to 1); • a consolidated leverage ratio on or after the date that consolidated EBITDA for four fiscal quarters exceeds $135 million , of less than or equal to 5 to 1 (except following certain acquisitions the consolidated leverage ratio shall be less than or equal to 5.5 to 1); and • a consolidated interest coverage ratio of not less than 3 to 1.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t>
  </si>
  <si>
    <t>Asset Retirement Obligation Disclosure [Abstract]</t>
  </si>
  <si>
    <t>Note 6. Asset Retirement Obligations ARO consist of estimated costs of dismantlement, removal, site reclamation and similar activities associated with our infrastructure assets. Changes in ARO are as follows: (in thousands) Year Ended December 31, 2016 2015 Asset Retirement Obligations, Beginning Balance $ 3,612 $ 2,839 Liabilities Incurred 365 599 Revision of Estimate 1,224 — Accretion Expense (1) 214 174 Asset Retirement Obligations, Ending Balance $ 5,415 $ 3,612 (1) Accretion expense is included in depreciation and amortization expense in the consolidated statements of operations. Liabilities incurred in 2016 were primarily related to the expansion of the gathering systems in the Wells Ranch IDP. Revisions in 2016 were primarily due to changes in estimated costs for future abandonment activities of our gathering systems in the Wells Ranch and East Pony IDPs. Liabilities incurred in 2015 were primarily related to our CGF in the Wells Ranch IDP.</t>
  </si>
  <si>
    <t>Segments</t>
  </si>
  <si>
    <t>Segment Reporting [Abstract]</t>
  </si>
  <si>
    <t>Note 7. Segments Our operations are located in the U.S. and are organized into the following reportable segments: Gathering Systems (crude oil, natural gas and produced water gathering as well as crude oil treating), Fresh Water Delivery, and Investments in White Cliffs and Other. Our reportable segments comprise the structure used to make key operating decisions and assess performance. Summarized financial information concerning our reportable segments is as follows: (in thousands) Gathering Systems (1) Fresh Water Delivery (1) Investments in White Cliffs and Other (1) Consolidated Year Ended December 31, 2016 Revenues: Midstream Services — Affiliate $ 100,723 $ 60,001 $ — $ 160,724 Direct Operating Expense 14,443 14,390 274 29,107 Depreciation and Amortization 7,361 1,705 — 9,066 Income (Loss) Before Income Taxes (2) 78,919 43,906 (9,035 ) 113,790 Year Ended December 31, 2015 Revenues: Midstream Services — Affiliate $ 60,740 $ 27,097 $ — $ 87,837 Direct Operating Expense 13,806 2,595 532 16,933 Depreciation and Amortization 5,288 1,603 — 6,891 Income (Loss) Before Income Taxes 41,646 22,899 (3,277 ) 61,268 Year Ended December 31, 2014 Revenues: Midstream Services — Affiliate $ 2,086 $ — $ — $ 2,086 Direct Operating Expense 6,450 5 2,083 8,538 Depreciation and Amortization 9,017 2,298 — 11,315 Income (Loss) Before Income Taxes (13,381 ) (2,303 ) (8,585 ) (24,269 ) December 31, 2016 Total Assets $ 224,861 $ 54,542 $ 89,956 $ 369,359 Additions to Long-Lived Assets 30,020 2,564 — 32,584 December 31, 2015 Total Assets $ 201,744 $ 49,189 $ 54,385 $ 305,318 Additions to Long-Lived Assets 50,858 11,278 — 62,136 December 31, 2014 Total Assets $ 156,302 $ 39,211 $ 20,999 $ 216,512 Additions to Long-Lived Assets 64,947 14,242 — 79,189 (1) The Investments in White Cliffs and Other segment includes activity associated with the White Cliffs Interest as well all general Partnership activity not attributable to our DevCos. All activity associated with our DevCos is captured within the Gathering Systems and Fresh Water Delivery reportable segments. As our DevCos represent VIEs, see the Gathering Systems and Fresh Water Delivery reportable segments for our VIEs impact to the consolidated financial statements. (2) For the period subsequent to the Offering, our consolidated financial statements do not include a provision for income taxes, as we are treated as a partnership for federal and state income tax purposes. Each partner is separately taxed on its share of taxable income.</t>
  </si>
  <si>
    <t>Commitments and Contingencies</t>
  </si>
  <si>
    <t>Commitments and Contingencies Disclosure [Abstract]</t>
  </si>
  <si>
    <t>Note 8. Commitments and Contingencies Legal Proceedings We may become involved in various legal proceedings in the ordinary course of business. These proceedings would be subject to the uncertainties inherent in any litigation, and we will regularly assess the need for accounting recognition or disclosure of these contingencies. We will defend ourselves vigorously in all such matters. For periods prior to the Offering, we were part of Noble’s integrated business. In the ordinary course of business, Noble is from time to time party to various judicial and administrative proceedings. As of December 31, 2016 and December 31, 2015 , Noble did not have accrued liabilities for any legal contingencies related to us. Based on currently available information, we believe it is unlikely that the outcome of known matters would have a material adverse impact on our combined financial condition, results of operations or cash flows. Omnibus Agreement Our omnibus agreement with Noble contractually requires us to pay a fixed annual fee of $6.9 million (prorated for the first year of service) to Noble for certain administrative and operational support services being provided to us. The omnibus agreement generally remains in full force and effect so long as Noble controls our general partner. See Note 3. Transactions with Affiliates . Capital Lease During third quarter 2016, we leased a pond for use in our fresh water delivery system. We are accounting for the lease as a capital lease. The discounted present value of future minimum lease payments totals $4.8 million . Minimum commitments as of December 31, 2016 are as follows: (in thousands) Surface Lease Obligations Purchase Obligations (1) Future Minimum Capital Lease Payments Omnibus Fee (2) 2017 $ 58 $ 19,287 $ 4,851 $ 6,850 2018 58 — — 6,850 2019 58 — — 6,850 2020 58 — — — 2021 59 — — — 2022 and Beyond 150 — — — Total $ 441 $ 19,287 $ 4,851 $ 20,550 (1)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The amount represents the short-term obligation to purchase pipe for use in our capital projects. (2) Annual general and administrative fee we pay to Noble f or certain administrative and operational support services being provided to us. The annual general and administrative fee cannot be increased until after the third anniversary of the Offering and will be redetermined annually thereafter.</t>
  </si>
  <si>
    <t>Unit-Based Compensation</t>
  </si>
  <si>
    <t>Disclosure of Compensation Related Costs, Share-based Payments [Abstract]</t>
  </si>
  <si>
    <t>Note 9. Unit-Based Compensation In connection with the Offering, the Board of Directors of our general partner adopted the Noble Midstream Partners LP 2016 Long-Term Incentive Plan (the LTIP). The LTIP provides for the grant, from time to time at the discretion of the Board of Directors, of unit awards, restricted units, phantom units (the nomenclature used in accounting literature),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Effective October 28, 2016, we awarded 3,934 restricted common units with a fair value of $120 thousand to each of our two outside directors. The restricted units will vest one year from the effective date. As of December 31, 2016 , $198 thousand of compensation cost related to all of our unvested restricted common units awarded under the LTIP remained to be recognized. The cost is expected to be recognized over a period of 0.8 years. Cash distributions on the restricted common units will accumulate and be paid upon vesting.</t>
  </si>
  <si>
    <t>Net Income Per Limited Partner Unit</t>
  </si>
  <si>
    <t>Earnings Per Share [Abstract]</t>
  </si>
  <si>
    <t>Note 10. Net Income Per Limited Partner Unit Net income per unit applicable to common and subordinated unitholders is computed by dividing the respective limited partners’ interest in net income for the period subsequent to the Offering by the weighted-average number of common units and subordinated units outstanding for the period. The common and subordinated unitholders represent an aggregate 100% limited partner interest in us. Because we have more than one class of participating securities, we use the two-class method when calculating the net income per unit applicable to limited partners. The classes of participating securities include common units and subordinated units. Pursuant to our partnership agreement, to the extent that the quarterly distributions exceed certain target levels, Noble is entitled to receive certain incentive distributions that will result in more net income proportionately being allocated to Noble than to the holders of common units and subordinated units. Our calculation of net income per common and subordinated units is as follows: (in thousands except per unit amounts) Common Units — Public Common Units — Noble Subordinated Units — Noble Total Period Subsequent to the Offering on September 20, 2016 to December 31, 2016 Distribution Declared (1) $ 6,229 $ 662 $ 6,891 $ 13,782 Income in Excess of Distribution Declared 6,633 705 7,338 14,676 Net Income Attributable to Noble Midstream Partners LP Subsequent to the Offering on September 20, 2016 $ 12,862 $ 1,367 $ 14,229 $ 28,458 Weighted Average Units Outstanding: Basic and Diluted 14,375 1,528 15,903 31,806 Net Income Subsequent to the Offering on September 20, 2016 Per Limited Partner Unit: Basic and Diluted $ 0.89 $ 0.89 $ 0.89 $ 0.89 (1) No distribution was declared for the 10-day period ended September 30, 2016. The distribution for the quarter ending December 31, 2016 was adjusted by an amount that covers the period beginning on the closing of the Offering on September 20, 2016 and ending on September 30, 2016, based on the number of days in that period. On January 26, 2017 , the Board of Directors declared a quarterly cash distribution of $0.4333 per common unit. The distribution will be paid February 14, 2017 , to unitholders of record on February 6, 2017 . The distribution is comprised of $0.3925 per unit for the fourth quarter 2016 and $0.0408 per unit for the 10-day period following the closing of the Offering through September 30, 2016.</t>
  </si>
  <si>
    <t>Income Taxes</t>
  </si>
  <si>
    <t>Income Tax Disclosure [Abstract]</t>
  </si>
  <si>
    <t>Note 11. Income Taxes We are not a taxable entity for U.S. federal income tax purposes or for the majority of states that impose an income tax. Taxes are generally borne by our partners through the allocation of taxable income and, accordingly for the periods subsequent to the offering date we do not record deferred taxes related to the aggregate difference in the basis of our assets for financial and tax reporting purposes. Our income tax provision (benefit) consists of the following: Year Ended December 31, (in thousands) 2016 2015 2014 Current $ 15,450 $ 164 $ 4 Deferred 12,838 23,062 (9,182 ) Total Income Tax Provision (Benefit) $ 28,288 $ 23,226 $ (9,178 ) Effective Tax Rate 24.9 % 37.9 % 37.8 % The increase in income tax expense for the year ended December 31, 2016 as compared with the years ended December 31, 2015 and December 31, 2014 was primarily due to an increase in income before income taxes earned prior to the Offering date, which is subject to federal and state income tax. The increase in income tax expense was partially offset by the impact of the Partnership's non-taxable status for the period beginning on the Offering date and ending on December 31, 2016. Our effective tax rate for the year ended December 31, 2016 varied as compared with the years ended December 31, 2015 and December 31, 2014 primarily due to the Partnership's U.S. federal income tax status as a non-taxable entity for the period subsequent to the Offering date. The effective tax rate for the period beginning on January 1, 2016 and ending on the Offering date was 38.1% . See Note 2. Summary of Significant Accounting Policies and Basis of Presentation above for discussion of elimination of current and deferred tax liabilities prior to the Offering.</t>
  </si>
  <si>
    <t>Subsequent Events</t>
  </si>
  <si>
    <t>Subsequent Events [Abstract]</t>
  </si>
  <si>
    <t>Note 12. Subsequent Events On February 12, 2017, through our indirectly wholly-owned subsidiary Trinity River DevCo LLC (Trinity), we entered into a Subscription Agreement with Plains Pipeline, L.P. (Plains), a wholly-owned subsidiary of Plains All American Pipeline L.P., pursuant to which we and Plains will enter into a 50 /50 joint venture (the Advantage Joint Venture) to acquire Advantage Pipeline, L.L.C. (Advantage), which owns a 16 -inch crude oil pipeline system extending approximately 70 miles from Pecos, Texas to Crane County, Texas (the Advantage Pipeline System). Through Trinity, we will acquire a 50% interest in the Advantage Joint Venture for $66.5 million to be funded with cash and our revolving credit facility, which we amended on February 12, 2017 to permit Trinity’s investment in the Advantage Joint Venture. Once formed, the Advantage Joint Venture will acquire Advantage for approximately $133 million . The closing of the joint venture is conditioned upon the termination or expiration of applicable waiting periods under the Hart-Scott-Rodino Antitrust Improvements Act of 1976, the execution on satisfactory terms of certain ancillary agreements to provide for the construction of necessary infrastructure to connect the parties’ assets to the Advantage Pipeline System, as well as other customary closing conditions. In connection with the closing of the joint venture, the parties will enter into an operating and administrative services agreement, a dedication agreement and a limited liability company agreement pursuant to which NMS will be the operator of the Advantage Pipeline System and we will commit certain volumes to the system.</t>
  </si>
  <si>
    <t>Summary of Significant Accounting Policies and Basis of Presentation (Policies)</t>
  </si>
  <si>
    <t>Presentation</t>
  </si>
  <si>
    <t>Presentation The accompanying consolidated financial statements for periods prior to September 20, 2016 represent the Contributed Businesse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Balance Sheet and Consolidated Statements of Changes in Equity for years prior to December 31, 2016. Certain prior-period amounts have been reclassified to conform to the current-period presentation. The Partnership has no items of other comprehensive income or loss; therefore, its net income is identical to its comprehensive income.</t>
  </si>
  <si>
    <t>Consolidation, Noncontrolling Interest</t>
  </si>
  <si>
    <t>Consolidation Our consolidated financial statements include our accounts and the accounts of the DevCos, each of which we control as general partner. All intercompany balances and transactions have been eliminated upon consolidation. In addition, we use the cost method for our White Cliffs Interest as we have virtually no influence over its operations and financial policies. Under the cost method of accounting, we recognize cash distributions from White Cliffs Pipeline L.L.C. as investment income in our consolidated statement of operations to the extent there is net income, and record cash distributions in excess of our ratable share of earnings as return of investment, and record them as investment income in the accompanying consolidated statements of operations.</t>
  </si>
  <si>
    <t>Segment Information</t>
  </si>
  <si>
    <t xml:space="preserve">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t>
  </si>
  <si>
    <t>Consolidated VIEs</t>
  </si>
  <si>
    <t>Consolidated Variable Interest Entities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All financial statement activity associated with our DevCos is captured within the Gathering Systems and Fresh Water Delivery reportable segments.</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Revenue Recognition</t>
  </si>
  <si>
    <t>Revenue Recognition We generate revenues primarily by charging fees on a per unit basis for gathering crude oil and natural gas, delivering and storing fresh water, and collecting, cleaning and disposing of produced water. We recognize revenue when services have been rendered, the prices are fixed or determinable, and collectibility is reasonable assured.</t>
  </si>
  <si>
    <t xml:space="preserve">Property, Plant and Equipment Property and equipment primarily consists of crude oil and natural gas gathering systems, produced water collection, gathering, and cleaning systems, fresh water storage and delivery systems and crude oil treating facilities. Property and equipment is stated at the lower of of historical cost less accumulated depreciation, or fair value, if impaired. We capitalize construction-related direct labor and incremental costs, such as interest expense. Capitalized interest totaled $0.8 million in 2016 , $2.5 million in 2015 , and $1.6 million in 2014 . Maintenance and repair costs are expensed as incurred. Prior to January 1, 2015, certain assets were accounted for under the successful efforts method of accounting within Noble’s accounting policies. In January 2015, Noble changed our method of depreciation from units-of-production to the straight-line method for future accounting periods. This change is a change in accounting estimate that is effected by a change in accounting principle. When the two are inseparable, the change is accounted for as a change in accounting estimate. For assets that were converted from the unit-of-production method, their respective asset lives are 30 years from the date originally placed into service. Depreciation is computed over the asset’s estimated useful life using the straight line method based on estimated useful lives and asset salvage values. Determination of depreciation expense requires judgment regarding the estimated useful lives and salvage values of property, plant and equipment. As circumstances warrant, depreciation estimates are reviewed to determine if any changes in the underlying assumptions are necessary. The weighted average life of our long-lived assets is 30 years. The depreciation of fixed assets recorded under capital lease agreements is included in depreciation and amortization expense. </t>
  </si>
  <si>
    <t>Impairment of Long-Live Assets</t>
  </si>
  <si>
    <t>Impairment of Long-Lived Asset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In the event that impairment indicators exist, we conduct an impairment test. We evaluate our ability to recover the carrying amounts of long-lived assets and determine whether such long-lived assets have been impaired. Impairment exists when the carrying value of an asset exceeds the estimated undiscounted future cash flows expected to result from the use and eventual disposition of the asset. When the carrying amount of a long-lived asset exceeds its estimated undiscounted future cash flows, the carrying amount of the asset is reduced to its estimated fair value. Fair value may be estimated using comparable market data, a discounted cash flow method, or a combination of the two.</t>
  </si>
  <si>
    <t xml:space="preserve">Asset Retirement Obligations Asset retirement obligations (ARO) consist of estimated costs of dismantlement, removal, site reclamation and similar activities associated with our property and equipment. We recognize the fair value of a liability for an ARO in the period in which it is incurred when we have an existing legal obligation associated with the retirement of our infrastructure assets and the obligation can reasonably be estimated. The associated asset retirement cost is capitalized as part of the carrying cost of the infrastructure asset. The recognition of an ARO requires that management make numerous estimates, assumptions and judgments regarding such factors as: the existence of a legal obligation for an ARO; estimated probabilities, amounts and timing of settlements; the credit-adjusted risk-free rate to be used; and inflation rates. In periods subsequent to initial measurement of the ARO, we recognize period-to-period changes in the liability resulting from the passage of time and revisions to either the timing or the amount of the original estimate of undiscounted cash flows. Revisions also result in increases or decreases in the carrying cost of the asset. Increases in the ARO liability due to passage of time impact net income as accretion expense. The related capitalized cost, including revisions thereto, is charged to expense through depreciation and amortization. </t>
  </si>
  <si>
    <t>Fair Value Measurements</t>
  </si>
  <si>
    <t>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t>
  </si>
  <si>
    <t>Cash and Cash Equivalents For purposes of reporting cash flows, cash and cash equivalents include unrestricted cash on hand and investments with original maturities of three months or less at the time of purchase.</t>
  </si>
  <si>
    <t>Debt Origination Fees and Expenses</t>
  </si>
  <si>
    <t xml:space="preserve">Debt Origination Fees and Expenses Debt origination fees and expenses of $1.9 million associated with our Revolving Credit Facility are included in deferred charges and amortized on a straight line basis over the five -year term. Amortization is included in interest expense. </t>
  </si>
  <si>
    <t>Capital Lease Obligation</t>
  </si>
  <si>
    <t xml:space="preserve">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The amount due within one year equals the amount by which the capital lease obligation is expected to be reduced during the next 12 months. The lease has a discounted present value of future minimum lease payments of $4.8 million as of December 31, 2016 . </t>
  </si>
  <si>
    <t xml:space="preserve">Unit-Based Compensation Unit-based compensation issued to directors is recorded at grant-date fair value. Expense is recognized on a straight-line basis over the requisite service period (generally the vesting period of the award) in the consolidated statements of operations. </t>
  </si>
  <si>
    <t>Concentration of Credit Risk</t>
  </si>
  <si>
    <t>Concentration of Credit Risk For all periods presented, 100% of our revenues are from Noble and its affiliates.</t>
  </si>
  <si>
    <t>Income Taxes For the period subsequent to the Offering, our consolidated financial statements do not include a provision for income taxes as the Partnership is generally not subject to federal or state income tax. Each partner is separately taxed on its share of taxable income. For periods prior to the Offering, our consolidated financial statements include a provision for tax expense on income related to the assets that Noble contributed to the Partnership at the Offering date. Deferred federal and state income taxes were provided on temporary differences between the financial statement carrying amounts of recognized assets and liabilities and their respective tax bases as if the partnership filed tax returns as a stand-alone entity.</t>
  </si>
  <si>
    <t>Litigation and Other Contingencies</t>
  </si>
  <si>
    <t xml:space="preserve">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t>
  </si>
  <si>
    <t>Recently Issued Accounting Standards</t>
  </si>
  <si>
    <t>Recently Issued Accounting Standards In November 2016, the Financial Accounting Standards Board (FASB) issued Accounting Standards Update No. 2016-18: Statement of Cash Flows -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In October 2016, the FASB issued Accounting Standards Update No. 2016-17: Consolidation - Interests Held through Related Parties That Are under Common Control (ASU 2016-17) . The update changes the process through which a reporting entity determines whether it is the primary beneficiary of a VIE. As a result, the single decision maker of a VIE uses economic exposure to determine its classification as the primary beneficiary as opposed to evaluating which party is most closely associated with the VIE. In February 2015, the FASB issued ASU 2015-02, which changed the guidance as to whether an entity is a VIE or a voting interest entity and how related parties are considered in the VIE model. Under the provisions of both Accounting Standards Updates, each DevCo is considered a VIE, and we are considered the primary beneficiary of that VIE. We have adopted these provisions, which did not have a material effect on our financial statements. In August 2016, the FASB issued Accounting Standards Update No. 2016-15, Statement of Cash Flows - Classification of Certain Cash Receipts and Cash Payments (ASU 2016-15) . ASU 2016-15 clarifies the presentation of certain cash receipts and cash payments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In February 2016, the FASB issued Accounting Standards Update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the normal course of business, we enter into capital and operating lease agreements to support our operations and may lease water-related, field-related and other assets. We are in the process of evaluating the impact of ASU 2016-02 on our financial statements and disclosures. We believe the adoption and implementation of ASU 2016-02 may have a material impact on our balance sheet resulting from an increase in both assets and liabilities relating to leasing activities. In May 2014, the FASB issued Accounting Standards Update No. 2014-09 (ASU 2014-09), which creates Topic 606, Revenue from Contracts with Customers .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ontinuing to evaluate the provisions of ASU 2014-09 and have not yet determined the full impact it may have on our financial position and results of operations.</t>
  </si>
  <si>
    <t>Organization and Nature of Operations (Tables)</t>
  </si>
  <si>
    <t>Schedule of Subsidiaries</t>
  </si>
  <si>
    <t>In connection with the Offering, Noble contributed to us ownership interests in the DevCos. The contributed DevCos include the following: DevCo Areas Served NBLX Dedicated Service Current Status of Asset NBLX Ownership Noncontrolling Interest (1) Colorado River DevCo LP Wells Ranch IDP (DJ Basin) East Pony (DJ Basin) All Noble DJ Basin Acreage Crude Oil Gathering Natural Gas Gathering Water Services Crude Oil Gathering Crude Oil Treating Operational Operational Operational 80% 20% San Juan River DevCo LP East Pony IDP (DJ Basin) Water Services Operational 25% 75% Green River DevCo LP Mustang IDP (DJ Basin) Crude Oil Gathering Natural Gas Gathering Water Services Planning Planning Partially Operational 25% 75% Laramie River DevCo LP Greeley Crescent IDP (DJ Basin) Crude Oil Gathering Water Services Under Construction 100% N/A Blanco River DevCo LP Delaware Basin Crude Oil Gathering Produced Water Services Under Construction 25% 75% Gunnison River DevCo LP Bronco IDP (DJ Basin) Crude Oil Gathering Water Services Future Development 5% 95% (1) The noncontrolling interest represents Noble's retained ownership interest in each DevCo.</t>
  </si>
  <si>
    <t>Transactions with Affiliates (Tables)</t>
  </si>
  <si>
    <t>Schedule of Related Party Transactions</t>
  </si>
  <si>
    <t>Revenues generated from commercial agreements with Noble and its affiliates included the following: Year Ended December 31, (in thousands) 2016 2015 2014 Midstream Services — Affiliate Crude Oil, Natural Gas and Produced Water Gathering $ 94,160 $ 56,042 $ — Fresh Water Delivery 60,001 27,097 — Crude Oil Treating 5,371 4,403 2,086 Other 1,192 295 — Total Midstream Services — Affiliate $ 160,724 $ 87,837 $ 2,086</t>
  </si>
  <si>
    <t>Schedule of General and Administrative Expenses</t>
  </si>
  <si>
    <t>General and administrative expense included the following: Year Ended December 31, (in thousands) 2016 2015 2014 General and Administrative Expense — Affiliate $ 6,984 $ 2,285 $ 6,734 General and Administrative Expense — Third Party 2,930 486 — Total General and Administrative Expense $ 9,914 $ 2,771 $ 6,734</t>
  </si>
  <si>
    <t>Property, Plant and Equipment (Tables)</t>
  </si>
  <si>
    <t>Property, plant and equipment, at cost, is as follows: (in thousands) December 31, 2016 December 31, 2015 Crude Oil, Natural Gas and Produced Water Gathering Systems and Facilities $ 201,323 $ 169,365 Fresh Water Delivery System (1) 56,792 44,150 Crude Oil Treating Facilities 20,099 20,099 Construction-in-Progress (2) 32,831 40,108 Total Property, Plant and Equipment, at Cost 311,045 273,722 Accumulated Depreciation and Amortization (31,642 ) (22,789 ) Property, Plant and Equipment, Net $ 279,403 $ 250,933 (1) Fresh water delivery system assets at December 31, 2016 include $5 million related to a leased pond accounted for as a capital lease. See Note 8. Commitments and Contingencies . (2) Construction-in-progress at December 31, 2016 primarily includes $27.6 million in gathering system projects and $5.2 million in fresh water delivery system projects. Construction-in-progress at December 31, 2015 primarily includes $30.2 million in gathering system projects and $9.9 million in fresh water delivery projects.</t>
  </si>
  <si>
    <t>Asset Retirement Obligations (Tables)</t>
  </si>
  <si>
    <t>Schedule of Change in Asset Retirement Obligation</t>
  </si>
  <si>
    <t>Changes in ARO are as follows: (in thousands) Year Ended December 31, 2016 2015 Asset Retirement Obligations, Beginning Balance $ 3,612 $ 2,839 Liabilities Incurred 365 599 Revision of Estimate 1,224 — Accretion Expense (1) 214 174 Asset Retirement Obligations, Ending Balance $ 5,415 $ 3,612 (1) Accretion expense is included in depreciation and amortization expense in the consolidated statements of operations.</t>
  </si>
  <si>
    <t>Segments (Tables)</t>
  </si>
  <si>
    <t>Schedule of Segment Reporting Information, by Segment</t>
  </si>
  <si>
    <t>Summarized financial information concerning our reportable segments is as follows: (in thousands) Gathering Systems (1) Fresh Water Delivery (1) Investments in White Cliffs and Other (1) Consolidated Year Ended December 31, 2016 Revenues: Midstream Services — Affiliate $ 100,723 $ 60,001 $ — $ 160,724 Direct Operating Expense 14,443 14,390 274 29,107 Depreciation and Amortization 7,361 1,705 — 9,066 Income (Loss) Before Income Taxes (2) 78,919 43,906 (9,035 ) 113,790 Year Ended December 31, 2015 Revenues: Midstream Services — Affiliate $ 60,740 $ 27,097 $ — $ 87,837 Direct Operating Expense 13,806 2,595 532 16,933 Depreciation and Amortization 5,288 1,603 — 6,891 Income (Loss) Before Income Taxes 41,646 22,899 (3,277 ) 61,268 Year Ended December 31, 2014 Revenues: Midstream Services — Affiliate $ 2,086 $ — $ — $ 2,086 Direct Operating Expense 6,450 5 2,083 8,538 Depreciation and Amortization 9,017 2,298 — 11,315 Income (Loss) Before Income Taxes (13,381 ) (2,303 ) (8,585 ) (24,269 ) December 31, 2016 Total Assets $ 224,861 $ 54,542 $ 89,956 $ 369,359 Additions to Long-Lived Assets 30,020 2,564 — 32,584 December 31, 2015 Total Assets $ 201,744 $ 49,189 $ 54,385 $ 305,318 Additions to Long-Lived Assets 50,858 11,278 — 62,136 December 31, 2014 Total Assets $ 156,302 $ 39,211 $ 20,999 $ 216,512 Additions to Long-Lived Assets 64,947 14,242 — 79,189 (1) The Investments in White Cliffs and Other segment includes activity associated with the White Cliffs Interest as well all general Partnership activity not attributable to our DevCos. All activity associated with our DevCos is captured within the Gathering Systems and Fresh Water Delivery reportable segments. As our DevCos represent VIEs, see the Gathering Systems and Fresh Water Delivery reportable segments for our VIEs impact to the consolidated financial statements. (2) For the period subsequent to the Offering, our consolidated financial statements do not include a provision for income taxes, as we are treated as a partnership for federal and state income tax purposes. Each partner is separately taxed on its share of taxable income.</t>
  </si>
  <si>
    <t>Commitments and Contingencies (Tables)</t>
  </si>
  <si>
    <t>Schedule of Future Minimum Lease Payments for Capital Leases</t>
  </si>
  <si>
    <t>Minimum commitments as of December 31, 2016 are as follows: (in thousands) Surface Lease Obligations Purchase Obligations (1) Future Minimum Capital Lease Payments Omnibus Fee (2) 2017 $ 58 $ 19,287 $ 4,851 $ 6,850 2018 58 — — 6,850 2019 58 — — 6,850 2020 58 — — — 2021 59 — — — 2022 and Beyond 150 — — — Total $ 441 $ 19,287 $ 4,851 $ 20,550 (1) Purchase obligations represent contractual agreements to purchase goods or services that are enforceable, are legally binding and specify all significant terms, including fixed and minimum quantities to be purchased; fixed, minimum or variable price provisions; and the approximate timing of the transaction. The amount represents the short-term obligation to purchase pipe for use in our capital projects. (2) Annual general and administrative fee we pay to Noble f or certain administrative and operational support services being provided to us. The annual general and administrative fee cannot be increased until after the third anniversary of the Offering and will be redetermined annually thereafter.</t>
  </si>
  <si>
    <t>Net Income Per Limited Partner Unit (Tables)</t>
  </si>
  <si>
    <t>Schedule of Earnings Per Share, Basic and Diluted</t>
  </si>
  <si>
    <t>Our calculation of net income per common and subordinated units is as follows: (in thousands except per unit amounts) Common Units — Public Common Units — Noble Subordinated Units — Noble Total Period Subsequent to the Offering on September 20, 2016 to December 31, 2016 Distribution Declared (1) $ 6,229 $ 662 $ 6,891 $ 13,782 Income in Excess of Distribution Declared 6,633 705 7,338 14,676 Net Income Attributable to Noble Midstream Partners LP Subsequent to the Offering on September 20, 2016 $ 12,862 $ 1,367 $ 14,229 $ 28,458 Weighted Average Units Outstanding: Basic and Diluted 14,375 1,528 15,903 31,806 Net Income Subsequent to the Offering on September 20, 2016 Per Limited Partner Unit: Basic and Diluted $ 0.89 $ 0.89 $ 0.89 $ 0.89 (1) No distribution was declared for the 10-day period ended September 30, 2016. The distribution for the quarter ending December 31, 2016 was adjusted by an amount that covers the period beginning on the closing of the Offering on September 20, 2016 and ending on September 30, 2016, based on the number of days in that period. On January 26, 2017 , the Board of Directors declared a quarterly cash distribution of $0.4333 per common unit. The distribution will be paid February 14, 2017 , to unitholders of record on February 6, 2017 . The distribution is comprised of $0.3925 per unit for the fourth quarter 2016 and $0.0408 per unit for the 10-day period following the closing of the Offering through September 30, 2016.</t>
  </si>
  <si>
    <t>Income Taxes (Tables)</t>
  </si>
  <si>
    <t>Schedule of Components of Income Tax Expense (Benefit)</t>
  </si>
  <si>
    <t>Our income tax provision (benefit) consists of the following: Year Ended December 31, (in thousands) 2016 2015 2014 Current $ 15,450 $ 164 $ 4 Deferred 12,838 23,062 (9,182 ) Total Income Tax Provision (Benefit) $ 28,288 $ 23,226 $ (9,178 ) Effective Tax Rate 24.9 % 37.9 % 37.8 %</t>
  </si>
  <si>
    <t>Organization and Nature of Operations (Details) $ / shares in Units, $ in Thousands</t>
  </si>
  <si>
    <t>Sep. 20, 2016USD ($)Pipeline$ / sharesshares</t>
  </si>
  <si>
    <t>Dec. 31, 2016USD ($)</t>
  </si>
  <si>
    <t>Dec. 31, 2016USD ($)mi</t>
  </si>
  <si>
    <t>Dec. 31, 2015USD ($)</t>
  </si>
  <si>
    <t>Dec. 31, 2014USD ($)</t>
  </si>
  <si>
    <t>Debt Instrument [Line Items]</t>
  </si>
  <si>
    <t>Proceeds, net</t>
  </si>
  <si>
    <t>Distribution</t>
  </si>
  <si>
    <t>Colorado River DevCo LP</t>
  </si>
  <si>
    <t>Controlling interest</t>
  </si>
  <si>
    <t>80.00%</t>
  </si>
  <si>
    <t>Noncontrolling interest</t>
  </si>
  <si>
    <t>20.00%</t>
  </si>
  <si>
    <t>San Juan River DevCo LP</t>
  </si>
  <si>
    <t>25.00%</t>
  </si>
  <si>
    <t>75.00%</t>
  </si>
  <si>
    <t>Green River DevCo LP</t>
  </si>
  <si>
    <t>Laramie River DevCo LP</t>
  </si>
  <si>
    <t>100.00%</t>
  </si>
  <si>
    <t>Blanco River DevCo LP</t>
  </si>
  <si>
    <t>Gunnison River DevCo LP</t>
  </si>
  <si>
    <t>5.00%</t>
  </si>
  <si>
    <t>95.00%</t>
  </si>
  <si>
    <t>White Cliffs Pipeline</t>
  </si>
  <si>
    <t>Non-controlling ownership</t>
  </si>
  <si>
    <t>3.33%</t>
  </si>
  <si>
    <t>Number of pipelines | Pipeline</t>
  </si>
  <si>
    <t>Length (miles) | mi</t>
  </si>
  <si>
    <t>Noble Energy | Noble Energy</t>
  </si>
  <si>
    <t>Initial term</t>
  </si>
  <si>
    <t>15 years</t>
  </si>
  <si>
    <t>Noble Energy | Common Units | Noble Energy</t>
  </si>
  <si>
    <t>Sold (in units) | shares</t>
  </si>
  <si>
    <t>Ownership</t>
  </si>
  <si>
    <t>4.80%</t>
  </si>
  <si>
    <t>Noble Energy | Subordinated Units | Noble Energy</t>
  </si>
  <si>
    <t>50.00%</t>
  </si>
  <si>
    <t>IPO</t>
  </si>
  <si>
    <t>Offering costs</t>
  </si>
  <si>
    <t>IPO | Common Units</t>
  </si>
  <si>
    <t>Price ($ per unit) | $ / shares</t>
  </si>
  <si>
    <t>Price, net ($ per unit) | $ / shares</t>
  </si>
  <si>
    <t>Proceeds</t>
  </si>
  <si>
    <t>Over-Allotment Option | Common Units</t>
  </si>
  <si>
    <t>Revolving Credit Facility</t>
  </si>
  <si>
    <t>Debt expense</t>
  </si>
  <si>
    <t>Summary of Significant Accounting Policies and Basis of Presentation (Details) - USD ($) $ in Thousands</t>
  </si>
  <si>
    <t>Sep. 20, 2016</t>
  </si>
  <si>
    <t>Concentration Risk [Line Items]</t>
  </si>
  <si>
    <t>Capitalized interest</t>
  </si>
  <si>
    <t>Useful life</t>
  </si>
  <si>
    <t>30 years</t>
  </si>
  <si>
    <t>Discounted present value of future lease payments</t>
  </si>
  <si>
    <t>Accrued capital expenditures</t>
  </si>
  <si>
    <t>Noble Energy | Revenue</t>
  </si>
  <si>
    <t>Concentration risk</t>
  </si>
  <si>
    <t>Maturity</t>
  </si>
  <si>
    <t>5 years</t>
  </si>
  <si>
    <t>Transactions with Affiliates (Details) - USD ($) $ in Thousands</t>
  </si>
  <si>
    <t>Sep. 30, 2016</t>
  </si>
  <si>
    <t>Related Party Transaction [Line Items]</t>
  </si>
  <si>
    <t>General and Administrative Expense — Affiliate</t>
  </si>
  <si>
    <t>General and Administrative Expense — Third Party</t>
  </si>
  <si>
    <t>Total General and Administrative Expense</t>
  </si>
  <si>
    <t>Noble Energy</t>
  </si>
  <si>
    <t>Payments for purchase for assets</t>
  </si>
  <si>
    <t>Annual increase in fees</t>
  </si>
  <si>
    <t>2.50%</t>
  </si>
  <si>
    <t>Renewal term</t>
  </si>
  <si>
    <t>1 year</t>
  </si>
  <si>
    <t>Noble Energy | Noble Energy | Crude Oil, Natural Gas and Produced Water Gathering</t>
  </si>
  <si>
    <t>Noble Energy | Noble Energy | Fresh Water Delivery(1)</t>
  </si>
  <si>
    <t>Noble Energy | Noble Energy | Crude Oil Treating</t>
  </si>
  <si>
    <t>Noble Energy | Noble Energy | Other</t>
  </si>
  <si>
    <t>Property, Plant and Equipment (Details) - USD ($) $ in Thousands</t>
  </si>
  <si>
    <t>Property, Plant and Equipment [Line Items]</t>
  </si>
  <si>
    <t>Crude Oil, Natural Gas and Produced Water Gathering Systems and Facilities</t>
  </si>
  <si>
    <t>Construction in-progress</t>
  </si>
  <si>
    <t>Fresh Water Delivery System</t>
  </si>
  <si>
    <t>Capital lease</t>
  </si>
  <si>
    <t>Crude Oil Treating Facilities</t>
  </si>
  <si>
    <t>Construction-in-Progress</t>
  </si>
  <si>
    <t>Debt (Details) - Revolving Credit Facility</t>
  </si>
  <si>
    <t>Sep. 20, 2016USD ($)</t>
  </si>
  <si>
    <t>Line of Credit Facility [Line Items]</t>
  </si>
  <si>
    <t>Maximum borrowing capacity</t>
  </si>
  <si>
    <t>Available increase in capacity</t>
  </si>
  <si>
    <t>Unamortized debt issuance costs</t>
  </si>
  <si>
    <t>Amount outstanding</t>
  </si>
  <si>
    <t>Required EBITDA</t>
  </si>
  <si>
    <t>Commitment fee</t>
  </si>
  <si>
    <t>0.20%</t>
  </si>
  <si>
    <t>Required parent general partner ownership</t>
  </si>
  <si>
    <t>51.00%</t>
  </si>
  <si>
    <t>Dividend and distribution period from declaration date</t>
  </si>
  <si>
    <t>60 days</t>
  </si>
  <si>
    <t>Required interest coverage ratio</t>
  </si>
  <si>
    <t>Pre-EBITDA Metric</t>
  </si>
  <si>
    <t>Leverage ratio EBITDA metric</t>
  </si>
  <si>
    <t>Allowed leverage ratio</t>
  </si>
  <si>
    <t>Allowed leverage ratio post-acquisition</t>
  </si>
  <si>
    <t>Post-EBITDA Metric</t>
  </si>
  <si>
    <t>Federal Funds Effective Swap Rate</t>
  </si>
  <si>
    <t>Basis spread</t>
  </si>
  <si>
    <t>0.50%</t>
  </si>
  <si>
    <t>London Interbank Offered Rate (LIBOR)</t>
  </si>
  <si>
    <t>1.00%</t>
  </si>
  <si>
    <t>Overnight Bank Funding Rate</t>
  </si>
  <si>
    <t>Letter of Credit</t>
  </si>
  <si>
    <t>Asset Retirement Obligations (Details) - USD ($) $ in Thousands</t>
  </si>
  <si>
    <t>Asset Retirement Obligation, Roll Forward Analysis [Roll Forward]</t>
  </si>
  <si>
    <t>Asset Retirement Obligations, Beginning Balance</t>
  </si>
  <si>
    <t>Liabilities Incurred</t>
  </si>
  <si>
    <t>Revision of Estimate</t>
  </si>
  <si>
    <t>Accretion Expense</t>
  </si>
  <si>
    <t>Asset Retirement Obligations, Ending Balance</t>
  </si>
  <si>
    <t>Segments (Details) - USD ($) $ in Thousands</t>
  </si>
  <si>
    <t>Segment Reporting Information [Line Items]</t>
  </si>
  <si>
    <t>Direct Operating Expense</t>
  </si>
  <si>
    <t>Additions to Long-Lived Assets</t>
  </si>
  <si>
    <t>Gathering Systems(1)</t>
  </si>
  <si>
    <t>Fresh Water Delivery(1)</t>
  </si>
  <si>
    <t>Investments in White Cliffs and Other(1)</t>
  </si>
  <si>
    <t>Commitments and Contingencies (Details) - USD ($) $ in Thousands</t>
  </si>
  <si>
    <t>Surface Lease Obligations</t>
  </si>
  <si>
    <t>2022 and Beyond</t>
  </si>
  <si>
    <t>Purchase Obligations(1)</t>
  </si>
  <si>
    <t>Future Minimum Capital Lease Payments</t>
  </si>
  <si>
    <t>Omnibus Fee</t>
  </si>
  <si>
    <t>Unit-Based Compensation (Details) - Noble Midstream Partners LP 2016 Long-Term incentive Plan $ in Thousands</t>
  </si>
  <si>
    <t>Oct. 28, 2016USD ($)directorshares</t>
  </si>
  <si>
    <t>Dec. 31, 2016USD ($)shares</t>
  </si>
  <si>
    <t>Share-based Compensation Arrangement by Share-based Payment Award [Line Items]</t>
  </si>
  <si>
    <t>Authorized (in units) | shares</t>
  </si>
  <si>
    <t>Restricted Units</t>
  </si>
  <si>
    <t>Awarded (in units) | shares</t>
  </si>
  <si>
    <t>Fair value | $</t>
  </si>
  <si>
    <t>Number of recipients | director</t>
  </si>
  <si>
    <t>Vesting period</t>
  </si>
  <si>
    <t>Cost not yet recognized | $</t>
  </si>
  <si>
    <t>Period for recognition</t>
  </si>
  <si>
    <t>9 months</t>
  </si>
  <si>
    <t>Net Income Per Limited Partner Unit (Details) - USD ($) $ / shares in Units, shares in Thousands, $ in Thousands</t>
  </si>
  <si>
    <t>Jan. 26, 2017</t>
  </si>
  <si>
    <t>Earnings Per Share, Diluted, by Common Class, Including Two Class Method [Line Items]</t>
  </si>
  <si>
    <t>Distributions declared</t>
  </si>
  <si>
    <t>Income in Excess of Distribution Declared</t>
  </si>
  <si>
    <t>Weighed Average Units Outstanding, Basic (in units)</t>
  </si>
  <si>
    <t>Net Income per Limited Partner Unit, Basic ($ per unit)</t>
  </si>
  <si>
    <t>Distributions ($ per share)</t>
  </si>
  <si>
    <t>Subsequent Event | Common Units</t>
  </si>
  <si>
    <t>Income Taxes (Details) - USD ($) $ in Thousands</t>
  </si>
  <si>
    <t>9 Months Ended</t>
  </si>
  <si>
    <t>Sep. 19, 2016</t>
  </si>
  <si>
    <t>Current</t>
  </si>
  <si>
    <t>Deferred</t>
  </si>
  <si>
    <t>Total Income Tax Provision (Benefit)</t>
  </si>
  <si>
    <t>Effective Tax Rate</t>
  </si>
  <si>
    <t>38.10%</t>
  </si>
  <si>
    <t>24.90%</t>
  </si>
  <si>
    <t>37.90%</t>
  </si>
  <si>
    <t>37.80%</t>
  </si>
  <si>
    <t>Subsequent Events (Details) - Subsequent Event $ in Thousands</t>
  </si>
  <si>
    <t>Feb. 12, 2017USD ($)miin</t>
  </si>
  <si>
    <t>Advantage Joint Venture</t>
  </si>
  <si>
    <t>Subsequent Event [Line Items]</t>
  </si>
  <si>
    <t>Investment acquired</t>
  </si>
  <si>
    <t>Payments for investment</t>
  </si>
  <si>
    <t>Advantage Pipeline | Corporate Joint Venture</t>
  </si>
  <si>
    <t>Diameter of pipeline (inches) | in</t>
  </si>
  <si>
    <t>Consideration</t>
  </si>
  <si>
    <t>Plains All American Pipeline | Advantage Pipeline | Corporate Joint Vent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7513</v>
      </c>
    </row>
    <row r="6" spans="1:3">
      <c r="A6" s="4" t="s">
        <v>8</v>
      </c>
      <c r="B6" s="4" t="s">
        <v>9</v>
      </c>
    </row>
    <row r="7" spans="1:3">
      <c r="A7" s="4" t="s">
        <v>10</v>
      </c>
      <c r="B7" s="4" t="s">
        <v>11</v>
      </c>
    </row>
    <row r="8" spans="1:3">
      <c r="A8" s="4" t="s">
        <v>12</v>
      </c>
      <c r="B8" s="5" t="n">
        <v>2016</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6" t="n">
        <v>518</v>
      </c>
    </row>
    <row r="14" spans="1:3">
      <c r="A14" s="4" t="s">
        <v>22</v>
      </c>
      <c r="B14" s="4" t="s">
        <v>23</v>
      </c>
    </row>
    <row r="15" spans="1:3">
      <c r="A15" s="4" t="s">
        <v>24</v>
      </c>
      <c r="B15" s="4" t="s">
        <v>23</v>
      </c>
    </row>
    <row r="16" spans="1:3">
      <c r="A16" s="4" t="s">
        <v>25</v>
      </c>
      <c r="B16" s="4" t="s">
        <v>26</v>
      </c>
    </row>
    <row r="17" spans="1:3">
      <c r="A17" s="4" t="s">
        <v>27</v>
      </c>
    </row>
    <row r="18" spans="1:3">
      <c r="A18" s="3" t="s">
        <v>4</v>
      </c>
    </row>
    <row r="19" spans="1:3">
      <c r="A19" s="4" t="s">
        <v>28</v>
      </c>
      <c r="C19" s="5" t="n">
        <v>15902584</v>
      </c>
    </row>
    <row r="20" spans="1:3">
      <c r="A20" s="4" t="s">
        <v>29</v>
      </c>
    </row>
    <row r="21" spans="1:3">
      <c r="A21" s="3" t="s">
        <v>4</v>
      </c>
    </row>
    <row r="22" spans="1:3">
      <c r="A22" s="4" t="s">
        <v>28</v>
      </c>
      <c r="C22" s="5" t="n">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2</v>
      </c>
    </row>
    <row r="3" spans="1:2">
      <c r="A3" s="3" t="s">
        <v>163</v>
      </c>
    </row>
    <row r="4" spans="1:2">
      <c r="A4" s="4" t="s">
        <v>65</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0</v>
      </c>
      <c r="B1" s="2" t="s">
        <v>1</v>
      </c>
    </row>
    <row r="2" spans="1:2">
      <c r="B2" s="2" t="s">
        <v>2</v>
      </c>
    </row>
    <row r="3" spans="1:2">
      <c r="A3" s="3" t="s">
        <v>168</v>
      </c>
    </row>
    <row r="4" spans="1:2">
      <c r="A4" s="4" t="s">
        <v>80</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65</v>
      </c>
      <c r="B10" s="4" t="s">
        <v>201</v>
      </c>
    </row>
    <row r="11" spans="1:2">
      <c r="A11" s="4" t="s">
        <v>202</v>
      </c>
      <c r="B11" s="4" t="s">
        <v>203</v>
      </c>
    </row>
    <row r="12" spans="1:2">
      <c r="A12" s="4" t="s">
        <v>80</v>
      </c>
      <c r="B12" s="4" t="s">
        <v>204</v>
      </c>
    </row>
    <row r="13" spans="1:2">
      <c r="A13" s="4" t="s">
        <v>205</v>
      </c>
      <c r="B13" s="4" t="s">
        <v>206</v>
      </c>
    </row>
    <row r="14" spans="1:2">
      <c r="A14" s="4" t="s">
        <v>61</v>
      </c>
      <c r="B14" s="4" t="s">
        <v>207</v>
      </c>
    </row>
    <row r="15" spans="1:2">
      <c r="A15" s="4" t="s">
        <v>208</v>
      </c>
      <c r="B15" s="4" t="s">
        <v>209</v>
      </c>
    </row>
    <row r="16" spans="1:2">
      <c r="A16" s="4" t="s">
        <v>210</v>
      </c>
      <c r="B16" s="4" t="s">
        <v>211</v>
      </c>
    </row>
    <row r="17" spans="1:2">
      <c r="A17" s="4" t="s">
        <v>176</v>
      </c>
      <c r="B17" s="4" t="s">
        <v>212</v>
      </c>
    </row>
    <row r="18" spans="1:2">
      <c r="A18" s="4" t="s">
        <v>213</v>
      </c>
      <c r="B18" s="4" t="s">
        <v>214</v>
      </c>
    </row>
    <row r="19" spans="1:2">
      <c r="A19" s="4" t="s">
        <v>182</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v>
      </c>
      <c r="B1" s="2" t="s">
        <v>31</v>
      </c>
      <c r="C1" s="2" t="s">
        <v>1</v>
      </c>
    </row>
    <row r="2" spans="1:5">
      <c r="B2" s="2" t="s">
        <v>2</v>
      </c>
      <c r="C2" s="2" t="s">
        <v>2</v>
      </c>
      <c r="D2" s="2" t="s">
        <v>32</v>
      </c>
      <c r="E2" s="2" t="s">
        <v>33</v>
      </c>
    </row>
    <row r="3" spans="1:5">
      <c r="A3" s="3" t="s">
        <v>34</v>
      </c>
    </row>
    <row r="4" spans="1:5">
      <c r="A4" s="4" t="s">
        <v>35</v>
      </c>
      <c r="C4" s="6" t="n">
        <v>160724</v>
      </c>
      <c r="D4" s="6" t="n">
        <v>87837</v>
      </c>
      <c r="E4" s="6" t="n">
        <v>2086</v>
      </c>
    </row>
    <row r="5" spans="1:5">
      <c r="A5" s="3" t="s">
        <v>36</v>
      </c>
    </row>
    <row r="6" spans="1:5">
      <c r="A6" s="4" t="s">
        <v>37</v>
      </c>
      <c r="C6" s="5" t="n">
        <v>29107</v>
      </c>
      <c r="D6" s="5" t="n">
        <v>16933</v>
      </c>
      <c r="E6" s="5" t="n">
        <v>8538</v>
      </c>
    </row>
    <row r="7" spans="1:5">
      <c r="A7" s="4" t="s">
        <v>38</v>
      </c>
      <c r="C7" s="5" t="n">
        <v>9066</v>
      </c>
      <c r="D7" s="5" t="n">
        <v>6891</v>
      </c>
      <c r="E7" s="5" t="n">
        <v>11315</v>
      </c>
    </row>
    <row r="8" spans="1:5">
      <c r="A8" s="4" t="s">
        <v>39</v>
      </c>
      <c r="C8" s="5" t="n">
        <v>9914</v>
      </c>
      <c r="D8" s="5" t="n">
        <v>2771</v>
      </c>
      <c r="E8" s="5" t="n">
        <v>6734</v>
      </c>
    </row>
    <row r="9" spans="1:5">
      <c r="A9" s="4" t="s">
        <v>40</v>
      </c>
      <c r="C9" s="5" t="n">
        <v>48087</v>
      </c>
      <c r="D9" s="5" t="n">
        <v>26595</v>
      </c>
      <c r="E9" s="5" t="n">
        <v>26587</v>
      </c>
    </row>
    <row r="10" spans="1:5">
      <c r="A10" s="4" t="s">
        <v>41</v>
      </c>
      <c r="C10" s="5" t="n">
        <v>112637</v>
      </c>
      <c r="D10" s="5" t="n">
        <v>61242</v>
      </c>
      <c r="E10" s="5" t="n">
        <v>-24501</v>
      </c>
    </row>
    <row r="11" spans="1:5">
      <c r="A11" s="3" t="s">
        <v>42</v>
      </c>
    </row>
    <row r="12" spans="1:5">
      <c r="A12" s="4" t="s">
        <v>43</v>
      </c>
      <c r="C12" s="5" t="n">
        <v>3373</v>
      </c>
      <c r="D12" s="5" t="n">
        <v>4595</v>
      </c>
      <c r="E12" s="5" t="n">
        <v>3566</v>
      </c>
    </row>
    <row r="13" spans="1:5">
      <c r="A13" s="4" t="s">
        <v>44</v>
      </c>
      <c r="C13" s="5" t="n">
        <v>-4526</v>
      </c>
      <c r="D13" s="5" t="n">
        <v>-4621</v>
      </c>
      <c r="E13" s="5" t="n">
        <v>-3798</v>
      </c>
    </row>
    <row r="14" spans="1:5">
      <c r="A14" s="4" t="s">
        <v>45</v>
      </c>
      <c r="C14" s="5" t="n">
        <v>-1153</v>
      </c>
      <c r="D14" s="5" t="n">
        <v>-26</v>
      </c>
      <c r="E14" s="5" t="n">
        <v>-232</v>
      </c>
    </row>
    <row r="15" spans="1:5">
      <c r="A15" s="4" t="s">
        <v>46</v>
      </c>
      <c r="C15" s="5" t="n">
        <v>113790</v>
      </c>
      <c r="D15" s="5" t="n">
        <v>61268</v>
      </c>
      <c r="E15" s="5" t="n">
        <v>-24269</v>
      </c>
    </row>
    <row r="16" spans="1:5">
      <c r="A16" s="4" t="s">
        <v>47</v>
      </c>
      <c r="C16" s="5" t="n">
        <v>28288</v>
      </c>
      <c r="D16" s="5" t="n">
        <v>23226</v>
      </c>
      <c r="E16" s="5" t="n">
        <v>-9178</v>
      </c>
    </row>
    <row r="17" spans="1:5">
      <c r="A17" s="4" t="s">
        <v>48</v>
      </c>
      <c r="B17" s="6" t="n">
        <v>39512</v>
      </c>
      <c r="C17" s="6" t="n">
        <v>85502</v>
      </c>
      <c r="D17" s="6" t="n">
        <v>38042</v>
      </c>
      <c r="E17" s="6" t="n">
        <v>-15091</v>
      </c>
    </row>
    <row r="18" spans="1:5">
      <c r="A18" s="4" t="s">
        <v>49</v>
      </c>
      <c r="B18" s="5" t="n">
        <v>11054</v>
      </c>
    </row>
    <row r="19" spans="1:5">
      <c r="A19" s="4" t="s">
        <v>50</v>
      </c>
      <c r="B19" s="6" t="n">
        <v>28458</v>
      </c>
    </row>
    <row r="20" spans="1:5">
      <c r="A20" s="3" t="s">
        <v>51</v>
      </c>
    </row>
    <row r="21" spans="1:5">
      <c r="A21" s="4" t="s">
        <v>52</v>
      </c>
      <c r="B21" s="7" t="n">
        <v>0.89</v>
      </c>
    </row>
    <row r="22" spans="1:5">
      <c r="A22" s="4" t="s">
        <v>53</v>
      </c>
      <c r="B22" s="7" t="n">
        <v>0.89</v>
      </c>
    </row>
    <row r="23" spans="1:5">
      <c r="A23" s="3" t="s">
        <v>54</v>
      </c>
    </row>
    <row r="24" spans="1:5">
      <c r="A24" s="4" t="s">
        <v>55</v>
      </c>
      <c r="B24" s="5" t="n">
        <v>31806</v>
      </c>
    </row>
    <row r="25" spans="1:5">
      <c r="A25" s="4" t="s">
        <v>56</v>
      </c>
      <c r="B25" s="5" t="n">
        <v>31806</v>
      </c>
    </row>
    <row r="26" spans="1:5">
      <c r="A26" s="4" t="s">
        <v>27</v>
      </c>
    </row>
    <row r="27" spans="1:5">
      <c r="A27" s="3" t="s">
        <v>42</v>
      </c>
    </row>
    <row r="28" spans="1:5">
      <c r="A28" s="4" t="s">
        <v>50</v>
      </c>
      <c r="B28" s="6" t="n">
        <v>12862</v>
      </c>
    </row>
    <row r="29" spans="1:5">
      <c r="A29" s="3" t="s">
        <v>51</v>
      </c>
    </row>
    <row r="30" spans="1:5">
      <c r="A30" s="4" t="s">
        <v>52</v>
      </c>
      <c r="B30" s="7" t="n">
        <v>0.89</v>
      </c>
    </row>
    <row r="31" spans="1:5">
      <c r="A31" s="4" t="s">
        <v>53</v>
      </c>
      <c r="B31" s="7" t="n">
        <v>0.89</v>
      </c>
    </row>
    <row r="32" spans="1:5">
      <c r="A32" s="3" t="s">
        <v>54</v>
      </c>
    </row>
    <row r="33" spans="1:5">
      <c r="A33" s="4" t="s">
        <v>55</v>
      </c>
      <c r="B33" s="5" t="n">
        <v>14375</v>
      </c>
      <c r="C33" s="5" t="n">
        <v>14375</v>
      </c>
    </row>
    <row r="34" spans="1:5">
      <c r="A34" s="4" t="s">
        <v>56</v>
      </c>
      <c r="B34" s="5" t="n">
        <v>14375</v>
      </c>
      <c r="C34" s="5" t="n">
        <v>14375</v>
      </c>
    </row>
    <row r="35" spans="1:5">
      <c r="A35" s="4" t="s">
        <v>29</v>
      </c>
    </row>
    <row r="36" spans="1:5">
      <c r="A36" s="3" t="s">
        <v>51</v>
      </c>
    </row>
    <row r="37" spans="1:5">
      <c r="A37" s="4" t="s">
        <v>52</v>
      </c>
      <c r="B37" s="7" t="n">
        <v>0.89</v>
      </c>
    </row>
    <row r="38" spans="1:5">
      <c r="A38" s="4" t="s">
        <v>53</v>
      </c>
      <c r="B38" s="7" t="n">
        <v>0.89</v>
      </c>
    </row>
    <row r="39" spans="1:5">
      <c r="A39" s="4" t="s">
        <v>57</v>
      </c>
    </row>
    <row r="40" spans="1:5">
      <c r="A40" s="3" t="s">
        <v>42</v>
      </c>
    </row>
    <row r="41" spans="1:5">
      <c r="A41" s="4" t="s">
        <v>50</v>
      </c>
      <c r="B41" s="6" t="n">
        <v>1367</v>
      </c>
    </row>
    <row r="42" spans="1:5">
      <c r="A42" s="3" t="s">
        <v>51</v>
      </c>
    </row>
    <row r="43" spans="1:5">
      <c r="A43" s="4" t="s">
        <v>52</v>
      </c>
      <c r="B43" s="7" t="n">
        <v>0.89</v>
      </c>
    </row>
    <row r="44" spans="1:5">
      <c r="A44" s="4" t="s">
        <v>53</v>
      </c>
      <c r="B44" s="7" t="n">
        <v>0.89</v>
      </c>
    </row>
    <row r="45" spans="1:5">
      <c r="A45" s="3" t="s">
        <v>54</v>
      </c>
    </row>
    <row r="46" spans="1:5">
      <c r="A46" s="4" t="s">
        <v>55</v>
      </c>
      <c r="B46" s="5" t="n">
        <v>1528</v>
      </c>
      <c r="C46" s="5" t="n">
        <v>1528</v>
      </c>
    </row>
    <row r="47" spans="1:5">
      <c r="A47" s="4" t="s">
        <v>56</v>
      </c>
      <c r="B47" s="5" t="n">
        <v>1528</v>
      </c>
      <c r="C47" s="5" t="n">
        <v>1528</v>
      </c>
    </row>
    <row r="48" spans="1:5">
      <c r="A48" s="4" t="s">
        <v>58</v>
      </c>
    </row>
    <row r="49" spans="1:5">
      <c r="A49" s="3" t="s">
        <v>42</v>
      </c>
    </row>
    <row r="50" spans="1:5">
      <c r="A50" s="4" t="s">
        <v>50</v>
      </c>
      <c r="B50" s="6" t="n">
        <v>14229</v>
      </c>
    </row>
    <row r="51" spans="1:5">
      <c r="A51" s="3" t="s">
        <v>51</v>
      </c>
    </row>
    <row r="52" spans="1:5">
      <c r="A52" s="4" t="s">
        <v>52</v>
      </c>
      <c r="B52" s="7" t="n">
        <v>0.89</v>
      </c>
    </row>
    <row r="53" spans="1:5">
      <c r="A53" s="4" t="s">
        <v>53</v>
      </c>
      <c r="B53" s="7" t="n">
        <v>0.89</v>
      </c>
    </row>
    <row r="54" spans="1:5">
      <c r="A54" s="3" t="s">
        <v>54</v>
      </c>
    </row>
    <row r="55" spans="1:5">
      <c r="A55" s="4" t="s">
        <v>55</v>
      </c>
      <c r="B55" s="5" t="n">
        <v>15903</v>
      </c>
      <c r="C55" s="5" t="n">
        <v>15903</v>
      </c>
    </row>
    <row r="56" spans="1:5">
      <c r="A56" s="4" t="s">
        <v>56</v>
      </c>
      <c r="B56" s="5" t="n">
        <v>15903</v>
      </c>
      <c r="C56" s="5" t="n">
        <v>15903</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3</v>
      </c>
    </row>
    <row r="4" spans="1:2">
      <c r="A4" s="4" t="s">
        <v>65</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3"/>
    <col customWidth="1" max="5" min="5" width="21"/>
    <col customWidth="1" max="6" min="6" width="21"/>
  </cols>
  <sheetData>
    <row r="1" spans="1:6">
      <c r="A1" s="1" t="s">
        <v>245</v>
      </c>
      <c r="B1" s="2" t="s">
        <v>246</v>
      </c>
      <c r="C1" s="2" t="s">
        <v>247</v>
      </c>
      <c r="D1" s="2" t="s">
        <v>248</v>
      </c>
      <c r="E1" s="2" t="s">
        <v>249</v>
      </c>
      <c r="F1" s="2" t="s">
        <v>250</v>
      </c>
    </row>
    <row r="2" spans="1:6">
      <c r="A2" s="3" t="s">
        <v>251</v>
      </c>
    </row>
    <row r="3" spans="1:6">
      <c r="A3" s="4" t="s">
        <v>252</v>
      </c>
      <c r="C3" s="6" t="n">
        <v>298968</v>
      </c>
    </row>
    <row r="4" spans="1:6">
      <c r="A4" s="4" t="s">
        <v>253</v>
      </c>
      <c r="D4" s="6" t="n">
        <v>296820</v>
      </c>
      <c r="E4" s="6" t="n">
        <v>0</v>
      </c>
      <c r="F4" s="6" t="n">
        <v>0</v>
      </c>
    </row>
    <row r="5" spans="1:6">
      <c r="A5" s="4" t="s">
        <v>254</v>
      </c>
    </row>
    <row r="6" spans="1:6">
      <c r="A6" s="3" t="s">
        <v>251</v>
      </c>
    </row>
    <row r="7" spans="1:6">
      <c r="A7" s="4" t="s">
        <v>255</v>
      </c>
      <c r="B7" s="4" t="s">
        <v>256</v>
      </c>
    </row>
    <row r="8" spans="1:6">
      <c r="A8" s="4" t="s">
        <v>257</v>
      </c>
      <c r="B8" s="4" t="s">
        <v>258</v>
      </c>
    </row>
    <row r="9" spans="1:6">
      <c r="A9" s="4" t="s">
        <v>259</v>
      </c>
    </row>
    <row r="10" spans="1:6">
      <c r="A10" s="3" t="s">
        <v>251</v>
      </c>
    </row>
    <row r="11" spans="1:6">
      <c r="A11" s="4" t="s">
        <v>255</v>
      </c>
      <c r="B11" s="4" t="s">
        <v>260</v>
      </c>
    </row>
    <row r="12" spans="1:6">
      <c r="A12" s="4" t="s">
        <v>257</v>
      </c>
      <c r="B12" s="4" t="s">
        <v>261</v>
      </c>
    </row>
    <row r="13" spans="1:6">
      <c r="A13" s="4" t="s">
        <v>262</v>
      </c>
    </row>
    <row r="14" spans="1:6">
      <c r="A14" s="3" t="s">
        <v>251</v>
      </c>
    </row>
    <row r="15" spans="1:6">
      <c r="A15" s="4" t="s">
        <v>255</v>
      </c>
      <c r="B15" s="4" t="s">
        <v>260</v>
      </c>
    </row>
    <row r="16" spans="1:6">
      <c r="A16" s="4" t="s">
        <v>257</v>
      </c>
      <c r="B16" s="4" t="s">
        <v>261</v>
      </c>
    </row>
    <row r="17" spans="1:6">
      <c r="A17" s="4" t="s">
        <v>263</v>
      </c>
    </row>
    <row r="18" spans="1:6">
      <c r="A18" s="3" t="s">
        <v>251</v>
      </c>
    </row>
    <row r="19" spans="1:6">
      <c r="A19" s="4" t="s">
        <v>255</v>
      </c>
      <c r="B19" s="4" t="s">
        <v>264</v>
      </c>
    </row>
    <row r="20" spans="1:6">
      <c r="A20" s="4" t="s">
        <v>265</v>
      </c>
    </row>
    <row r="21" spans="1:6">
      <c r="A21" s="3" t="s">
        <v>251</v>
      </c>
    </row>
    <row r="22" spans="1:6">
      <c r="A22" s="4" t="s">
        <v>255</v>
      </c>
      <c r="B22" s="4" t="s">
        <v>260</v>
      </c>
    </row>
    <row r="23" spans="1:6">
      <c r="A23" s="4" t="s">
        <v>257</v>
      </c>
      <c r="B23" s="4" t="s">
        <v>261</v>
      </c>
    </row>
    <row r="24" spans="1:6">
      <c r="A24" s="4" t="s">
        <v>266</v>
      </c>
    </row>
    <row r="25" spans="1:6">
      <c r="A25" s="3" t="s">
        <v>251</v>
      </c>
    </row>
    <row r="26" spans="1:6">
      <c r="A26" s="4" t="s">
        <v>255</v>
      </c>
      <c r="B26" s="4" t="s">
        <v>267</v>
      </c>
    </row>
    <row r="27" spans="1:6">
      <c r="A27" s="4" t="s">
        <v>257</v>
      </c>
      <c r="B27" s="4" t="s">
        <v>268</v>
      </c>
    </row>
    <row r="28" spans="1:6">
      <c r="A28" s="4" t="s">
        <v>269</v>
      </c>
    </row>
    <row r="29" spans="1:6">
      <c r="A29" s="3" t="s">
        <v>251</v>
      </c>
    </row>
    <row r="30" spans="1:6">
      <c r="A30" s="4" t="s">
        <v>270</v>
      </c>
      <c r="B30" s="4" t="s">
        <v>271</v>
      </c>
    </row>
    <row r="31" spans="1:6">
      <c r="A31" s="4" t="s">
        <v>272</v>
      </c>
      <c r="B31" s="5" t="n">
        <v>2</v>
      </c>
    </row>
    <row r="32" spans="1:6">
      <c r="A32" s="4" t="s">
        <v>273</v>
      </c>
      <c r="D32" s="5" t="n">
        <v>527</v>
      </c>
    </row>
    <row r="33" spans="1:6">
      <c r="A33" s="4" t="s">
        <v>274</v>
      </c>
    </row>
    <row r="34" spans="1:6">
      <c r="A34" s="3" t="s">
        <v>251</v>
      </c>
    </row>
    <row r="35" spans="1:6">
      <c r="A35" s="4" t="s">
        <v>275</v>
      </c>
      <c r="D35" s="4" t="s">
        <v>276</v>
      </c>
    </row>
    <row r="36" spans="1:6">
      <c r="A36" s="4" t="s">
        <v>277</v>
      </c>
    </row>
    <row r="37" spans="1:6">
      <c r="A37" s="3" t="s">
        <v>251</v>
      </c>
    </row>
    <row r="38" spans="1:6">
      <c r="A38" s="4" t="s">
        <v>278</v>
      </c>
      <c r="B38" s="5" t="n">
        <v>1527584</v>
      </c>
    </row>
    <row r="39" spans="1:6">
      <c r="A39" s="4" t="s">
        <v>279</v>
      </c>
      <c r="B39" s="4" t="s">
        <v>280</v>
      </c>
    </row>
    <row r="40" spans="1:6">
      <c r="A40" s="4" t="s">
        <v>281</v>
      </c>
    </row>
    <row r="41" spans="1:6">
      <c r="A41" s="3" t="s">
        <v>251</v>
      </c>
    </row>
    <row r="42" spans="1:6">
      <c r="A42" s="4" t="s">
        <v>278</v>
      </c>
      <c r="B42" s="5" t="n">
        <v>15902584</v>
      </c>
    </row>
    <row r="43" spans="1:6">
      <c r="A43" s="4" t="s">
        <v>279</v>
      </c>
      <c r="B43" s="4" t="s">
        <v>282</v>
      </c>
    </row>
    <row r="44" spans="1:6">
      <c r="A44" s="4" t="s">
        <v>283</v>
      </c>
    </row>
    <row r="45" spans="1:6">
      <c r="A45" s="3" t="s">
        <v>251</v>
      </c>
    </row>
    <row r="46" spans="1:6">
      <c r="A46" s="4" t="s">
        <v>284</v>
      </c>
      <c r="B46" s="6" t="n">
        <v>24400</v>
      </c>
    </row>
    <row r="47" spans="1:6">
      <c r="A47" s="4" t="s">
        <v>253</v>
      </c>
      <c r="B47" s="6" t="n">
        <v>296800</v>
      </c>
    </row>
    <row r="48" spans="1:6">
      <c r="A48" s="4" t="s">
        <v>285</v>
      </c>
    </row>
    <row r="49" spans="1:6">
      <c r="A49" s="3" t="s">
        <v>251</v>
      </c>
    </row>
    <row r="50" spans="1:6">
      <c r="A50" s="4" t="s">
        <v>278</v>
      </c>
      <c r="B50" s="5" t="n">
        <v>14375000</v>
      </c>
    </row>
    <row r="51" spans="1:6">
      <c r="A51" s="4" t="s">
        <v>286</v>
      </c>
      <c r="B51" s="7" t="n">
        <v>22.5</v>
      </c>
    </row>
    <row r="52" spans="1:6">
      <c r="A52" s="4" t="s">
        <v>287</v>
      </c>
      <c r="B52" s="8" t="n">
        <v>21.20625</v>
      </c>
    </row>
    <row r="53" spans="1:6">
      <c r="A53" s="4" t="s">
        <v>288</v>
      </c>
      <c r="B53" s="6" t="n">
        <v>323400</v>
      </c>
    </row>
    <row r="54" spans="1:6">
      <c r="A54" s="4" t="s">
        <v>252</v>
      </c>
      <c r="B54" s="6" t="n">
        <v>299000</v>
      </c>
    </row>
    <row r="55" spans="1:6">
      <c r="A55" s="4" t="s">
        <v>289</v>
      </c>
    </row>
    <row r="56" spans="1:6">
      <c r="A56" s="3" t="s">
        <v>251</v>
      </c>
    </row>
    <row r="57" spans="1:6">
      <c r="A57" s="4" t="s">
        <v>278</v>
      </c>
      <c r="B57" s="5" t="n">
        <v>1875000</v>
      </c>
    </row>
    <row r="58" spans="1:6">
      <c r="A58" s="4" t="s">
        <v>290</v>
      </c>
    </row>
    <row r="59" spans="1:6">
      <c r="A59" s="3" t="s">
        <v>251</v>
      </c>
    </row>
    <row r="60" spans="1:6">
      <c r="A60" s="4" t="s">
        <v>291</v>
      </c>
      <c r="B60" s="6" t="n">
        <v>1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2</v>
      </c>
      <c r="D1" s="2" t="s">
        <v>2</v>
      </c>
      <c r="E1" s="2" t="s">
        <v>32</v>
      </c>
      <c r="F1" s="2" t="s">
        <v>33</v>
      </c>
    </row>
    <row r="2" spans="1:6">
      <c r="A2" s="3" t="s">
        <v>294</v>
      </c>
    </row>
    <row r="3" spans="1:6">
      <c r="A3" s="4" t="s">
        <v>295</v>
      </c>
      <c r="D3" s="6" t="n">
        <v>800</v>
      </c>
      <c r="E3" s="6" t="n">
        <v>2500</v>
      </c>
      <c r="F3" s="6" t="n">
        <v>1600</v>
      </c>
    </row>
    <row r="4" spans="1:6">
      <c r="A4" s="4" t="s">
        <v>296</v>
      </c>
      <c r="D4" s="4" t="s">
        <v>297</v>
      </c>
    </row>
    <row r="5" spans="1:6">
      <c r="A5" s="4" t="s">
        <v>298</v>
      </c>
      <c r="C5" s="6" t="n">
        <v>4800</v>
      </c>
      <c r="D5" s="6" t="n">
        <v>4800</v>
      </c>
    </row>
    <row r="6" spans="1:6">
      <c r="A6" s="4" t="s">
        <v>299</v>
      </c>
      <c r="D6" s="6" t="n">
        <v>3900</v>
      </c>
      <c r="E6" s="6" t="n">
        <v>13300</v>
      </c>
    </row>
    <row r="7" spans="1:6">
      <c r="A7" s="4" t="s">
        <v>148</v>
      </c>
      <c r="B7" s="6" t="n">
        <v>41400</v>
      </c>
      <c r="C7" s="6" t="n">
        <v>41428</v>
      </c>
    </row>
    <row r="8" spans="1:6">
      <c r="A8" s="4" t="s">
        <v>300</v>
      </c>
    </row>
    <row r="9" spans="1:6">
      <c r="A9" s="3" t="s">
        <v>294</v>
      </c>
    </row>
    <row r="10" spans="1:6">
      <c r="A10" s="4" t="s">
        <v>301</v>
      </c>
      <c r="D10" s="4" t="s">
        <v>264</v>
      </c>
    </row>
    <row r="11" spans="1:6">
      <c r="A11" s="4" t="s">
        <v>290</v>
      </c>
    </row>
    <row r="12" spans="1:6">
      <c r="A12" s="3" t="s">
        <v>294</v>
      </c>
    </row>
    <row r="13" spans="1:6">
      <c r="A13" s="4" t="s">
        <v>291</v>
      </c>
      <c r="B13" s="6" t="n">
        <v>1900</v>
      </c>
    </row>
    <row r="14" spans="1:6">
      <c r="A14" s="4" t="s">
        <v>302</v>
      </c>
      <c r="D14" s="4" t="s">
        <v>3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57421</v>
      </c>
      <c r="C3" s="6" t="n">
        <v>26612</v>
      </c>
    </row>
    <row r="4" spans="1:3">
      <c r="A4" s="4" t="s">
        <v>62</v>
      </c>
      <c r="B4" s="5" t="n">
        <v>19191</v>
      </c>
      <c r="C4" s="5" t="n">
        <v>13250</v>
      </c>
    </row>
    <row r="5" spans="1:3">
      <c r="A5" s="4" t="s">
        <v>63</v>
      </c>
      <c r="B5" s="5" t="n">
        <v>380</v>
      </c>
      <c r="C5" s="5" t="n">
        <v>83</v>
      </c>
    </row>
    <row r="6" spans="1:3">
      <c r="A6" s="4" t="s">
        <v>64</v>
      </c>
      <c r="B6" s="5" t="n">
        <v>76992</v>
      </c>
      <c r="C6" s="5" t="n">
        <v>39945</v>
      </c>
    </row>
    <row r="7" spans="1:3">
      <c r="A7" s="3" t="s">
        <v>65</v>
      </c>
    </row>
    <row r="8" spans="1:3">
      <c r="A8" s="4" t="s">
        <v>66</v>
      </c>
      <c r="B8" s="5" t="n">
        <v>311045</v>
      </c>
      <c r="C8" s="5" t="n">
        <v>273722</v>
      </c>
    </row>
    <row r="9" spans="1:3">
      <c r="A9" s="4" t="s">
        <v>67</v>
      </c>
      <c r="B9" s="5" t="n">
        <v>-31642</v>
      </c>
      <c r="C9" s="5" t="n">
        <v>-22789</v>
      </c>
    </row>
    <row r="10" spans="1:3">
      <c r="A10" s="4" t="s">
        <v>68</v>
      </c>
      <c r="B10" s="5" t="n">
        <v>279403</v>
      </c>
      <c r="C10" s="5" t="n">
        <v>250933</v>
      </c>
    </row>
    <row r="11" spans="1:3">
      <c r="A11" s="4" t="s">
        <v>69</v>
      </c>
      <c r="B11" s="5" t="n">
        <v>11151</v>
      </c>
      <c r="C11" s="5" t="n">
        <v>12279</v>
      </c>
    </row>
    <row r="12" spans="1:3">
      <c r="A12" s="4" t="s">
        <v>70</v>
      </c>
      <c r="B12" s="5" t="n">
        <v>1813</v>
      </c>
      <c r="C12" s="5" t="n">
        <v>2161</v>
      </c>
    </row>
    <row r="13" spans="1:3">
      <c r="A13" s="4" t="s">
        <v>71</v>
      </c>
      <c r="B13" s="5" t="n">
        <v>369359</v>
      </c>
      <c r="C13" s="5" t="n">
        <v>305318</v>
      </c>
    </row>
    <row r="14" spans="1:3">
      <c r="A14" s="3" t="s">
        <v>72</v>
      </c>
    </row>
    <row r="15" spans="1:3">
      <c r="A15" s="4" t="s">
        <v>73</v>
      </c>
      <c r="B15" s="5" t="n">
        <v>1452</v>
      </c>
      <c r="C15" s="5" t="n">
        <v>4735</v>
      </c>
    </row>
    <row r="16" spans="1:3">
      <c r="A16" s="4" t="s">
        <v>74</v>
      </c>
      <c r="B16" s="5" t="n">
        <v>12501</v>
      </c>
      <c r="C16" s="5" t="n">
        <v>18356</v>
      </c>
    </row>
    <row r="17" spans="1:3">
      <c r="A17" s="4" t="s">
        <v>75</v>
      </c>
      <c r="B17" s="5" t="n">
        <v>4786</v>
      </c>
      <c r="C17" s="5" t="n">
        <v>0</v>
      </c>
    </row>
    <row r="18" spans="1:3">
      <c r="A18" s="4" t="s">
        <v>76</v>
      </c>
      <c r="B18" s="5" t="n">
        <v>1187</v>
      </c>
      <c r="C18" s="5" t="n">
        <v>990</v>
      </c>
    </row>
    <row r="19" spans="1:3">
      <c r="A19" s="4" t="s">
        <v>77</v>
      </c>
      <c r="B19" s="5" t="n">
        <v>430</v>
      </c>
      <c r="C19" s="5" t="n">
        <v>164</v>
      </c>
    </row>
    <row r="20" spans="1:3">
      <c r="A20" s="4" t="s">
        <v>78</v>
      </c>
      <c r="B20" s="5" t="n">
        <v>20356</v>
      </c>
      <c r="C20" s="5" t="n">
        <v>24245</v>
      </c>
    </row>
    <row r="21" spans="1:3">
      <c r="A21" s="4" t="s">
        <v>79</v>
      </c>
      <c r="B21" s="5" t="n">
        <v>0</v>
      </c>
      <c r="C21" s="5" t="n">
        <v>13140</v>
      </c>
    </row>
    <row r="22" spans="1:3">
      <c r="A22" s="4" t="s">
        <v>80</v>
      </c>
      <c r="B22" s="5" t="n">
        <v>5415</v>
      </c>
      <c r="C22" s="5" t="n">
        <v>3612</v>
      </c>
    </row>
    <row r="23" spans="1:3">
      <c r="A23" s="4" t="s">
        <v>81</v>
      </c>
      <c r="B23" s="5" t="n">
        <v>683</v>
      </c>
      <c r="C23" s="5" t="n">
        <v>782</v>
      </c>
    </row>
    <row r="24" spans="1:3">
      <c r="A24" s="4" t="s">
        <v>82</v>
      </c>
      <c r="B24" s="5" t="n">
        <v>26454</v>
      </c>
      <c r="C24" s="5" t="n">
        <v>41779</v>
      </c>
    </row>
    <row r="25" spans="1:3">
      <c r="A25" s="3" t="s">
        <v>83</v>
      </c>
    </row>
    <row r="26" spans="1:3">
      <c r="A26" s="4" t="s">
        <v>84</v>
      </c>
      <c r="B26" s="5" t="n">
        <v>0</v>
      </c>
      <c r="C26" s="5" t="n">
        <v>263539</v>
      </c>
    </row>
    <row r="27" spans="1:3">
      <c r="A27" s="4" t="s">
        <v>85</v>
      </c>
      <c r="B27" s="5" t="n">
        <v>71366</v>
      </c>
      <c r="C27" s="5" t="n">
        <v>0</v>
      </c>
    </row>
    <row r="28" spans="1:3">
      <c r="A28" s="4" t="s">
        <v>86</v>
      </c>
      <c r="B28" s="5" t="n">
        <v>342905</v>
      </c>
      <c r="C28" s="5" t="n">
        <v>263539</v>
      </c>
    </row>
    <row r="29" spans="1:3">
      <c r="A29" s="4" t="s">
        <v>87</v>
      </c>
      <c r="B29" s="5" t="n">
        <v>369359</v>
      </c>
      <c r="C29" s="5" t="n">
        <v>305318</v>
      </c>
    </row>
    <row r="30" spans="1:3">
      <c r="A30" s="4" t="s">
        <v>27</v>
      </c>
    </row>
    <row r="31" spans="1:3">
      <c r="A31" s="3" t="s">
        <v>83</v>
      </c>
    </row>
    <row r="32" spans="1:3">
      <c r="A32" s="4" t="s">
        <v>88</v>
      </c>
      <c r="B32" s="5" t="n">
        <v>311872</v>
      </c>
      <c r="C32" s="5" t="n">
        <v>0</v>
      </c>
    </row>
    <row r="33" spans="1:3">
      <c r="A33" s="4" t="s">
        <v>57</v>
      </c>
    </row>
    <row r="34" spans="1:3">
      <c r="A34" s="3" t="s">
        <v>83</v>
      </c>
    </row>
    <row r="35" spans="1:3">
      <c r="A35" s="4" t="s">
        <v>88</v>
      </c>
      <c r="B35" s="5" t="n">
        <v>-3534</v>
      </c>
      <c r="C35" s="5" t="n">
        <v>0</v>
      </c>
    </row>
    <row r="36" spans="1:3">
      <c r="A36" s="4" t="s">
        <v>89</v>
      </c>
    </row>
    <row r="37" spans="1:3">
      <c r="A37" s="3" t="s">
        <v>83</v>
      </c>
    </row>
    <row r="38" spans="1:3">
      <c r="A38" s="4" t="s">
        <v>88</v>
      </c>
      <c r="B38" s="6" t="n">
        <v>-36799</v>
      </c>
      <c r="C3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4</v>
      </c>
      <c r="B1" s="2" t="s">
        <v>31</v>
      </c>
      <c r="D1" s="2" t="s">
        <v>1</v>
      </c>
    </row>
    <row r="2" spans="1:6">
      <c r="B2" s="2" t="s">
        <v>2</v>
      </c>
      <c r="C2" s="2" t="s">
        <v>305</v>
      </c>
      <c r="D2" s="2" t="s">
        <v>2</v>
      </c>
      <c r="E2" s="2" t="s">
        <v>32</v>
      </c>
      <c r="F2" s="2" t="s">
        <v>33</v>
      </c>
    </row>
    <row r="3" spans="1:6">
      <c r="A3" s="3" t="s">
        <v>306</v>
      </c>
    </row>
    <row r="4" spans="1:6">
      <c r="A4" s="4" t="s">
        <v>35</v>
      </c>
      <c r="D4" s="6" t="n">
        <v>160724</v>
      </c>
      <c r="E4" s="6" t="n">
        <v>87837</v>
      </c>
      <c r="F4" s="6" t="n">
        <v>2086</v>
      </c>
    </row>
    <row r="5" spans="1:6">
      <c r="A5" s="4" t="s">
        <v>307</v>
      </c>
      <c r="D5" s="5" t="n">
        <v>6984</v>
      </c>
      <c r="E5" s="5" t="n">
        <v>2285</v>
      </c>
      <c r="F5" s="5" t="n">
        <v>6734</v>
      </c>
    </row>
    <row r="6" spans="1:6">
      <c r="A6" s="4" t="s">
        <v>308</v>
      </c>
      <c r="D6" s="5" t="n">
        <v>2930</v>
      </c>
      <c r="E6" s="5" t="n">
        <v>486</v>
      </c>
      <c r="F6" s="5" t="n">
        <v>0</v>
      </c>
    </row>
    <row r="7" spans="1:6">
      <c r="A7" s="4" t="s">
        <v>309</v>
      </c>
      <c r="D7" s="5" t="n">
        <v>9914</v>
      </c>
      <c r="E7" s="5" t="n">
        <v>2771</v>
      </c>
      <c r="F7" s="5" t="n">
        <v>6734</v>
      </c>
    </row>
    <row r="8" spans="1:6">
      <c r="A8" s="4" t="s">
        <v>109</v>
      </c>
      <c r="D8" s="5" t="n">
        <v>1850</v>
      </c>
      <c r="E8" s="5" t="n">
        <v>0</v>
      </c>
      <c r="F8" s="5" t="n">
        <v>0</v>
      </c>
    </row>
    <row r="9" spans="1:6">
      <c r="A9" s="4" t="s">
        <v>310</v>
      </c>
    </row>
    <row r="10" spans="1:6">
      <c r="A10" s="3" t="s">
        <v>306</v>
      </c>
    </row>
    <row r="11" spans="1:6">
      <c r="A11" s="4" t="s">
        <v>307</v>
      </c>
      <c r="D11" s="5" t="n">
        <v>6900</v>
      </c>
    </row>
    <row r="12" spans="1:6">
      <c r="A12" s="4" t="s">
        <v>274</v>
      </c>
    </row>
    <row r="13" spans="1:6">
      <c r="A13" s="3" t="s">
        <v>306</v>
      </c>
    </row>
    <row r="14" spans="1:6">
      <c r="A14" s="4" t="s">
        <v>35</v>
      </c>
      <c r="D14" s="6" t="n">
        <v>160724</v>
      </c>
      <c r="E14" s="5" t="n">
        <v>87837</v>
      </c>
      <c r="F14" s="5" t="n">
        <v>2086</v>
      </c>
    </row>
    <row r="15" spans="1:6">
      <c r="A15" s="4" t="s">
        <v>109</v>
      </c>
      <c r="C15" s="6" t="n">
        <v>1900</v>
      </c>
    </row>
    <row r="16" spans="1:6">
      <c r="A16" s="4" t="s">
        <v>311</v>
      </c>
      <c r="B16" s="6" t="n">
        <v>900</v>
      </c>
    </row>
    <row r="17" spans="1:6">
      <c r="A17" s="4" t="s">
        <v>312</v>
      </c>
      <c r="D17" s="4" t="s">
        <v>313</v>
      </c>
    </row>
    <row r="18" spans="1:6">
      <c r="A18" s="4" t="s">
        <v>275</v>
      </c>
      <c r="D18" s="4" t="s">
        <v>276</v>
      </c>
    </row>
    <row r="19" spans="1:6">
      <c r="A19" s="4" t="s">
        <v>314</v>
      </c>
      <c r="D19" s="4" t="s">
        <v>315</v>
      </c>
    </row>
    <row r="20" spans="1:6">
      <c r="A20" s="4" t="s">
        <v>316</v>
      </c>
    </row>
    <row r="21" spans="1:6">
      <c r="A21" s="3" t="s">
        <v>306</v>
      </c>
    </row>
    <row r="22" spans="1:6">
      <c r="A22" s="4" t="s">
        <v>35</v>
      </c>
      <c r="D22" s="6" t="n">
        <v>94160</v>
      </c>
      <c r="E22" s="5" t="n">
        <v>56042</v>
      </c>
      <c r="F22" s="5" t="n">
        <v>0</v>
      </c>
    </row>
    <row r="23" spans="1:6">
      <c r="A23" s="4" t="s">
        <v>317</v>
      </c>
    </row>
    <row r="24" spans="1:6">
      <c r="A24" s="3" t="s">
        <v>306</v>
      </c>
    </row>
    <row r="25" spans="1:6">
      <c r="A25" s="4" t="s">
        <v>35</v>
      </c>
      <c r="D25" s="5" t="n">
        <v>60001</v>
      </c>
      <c r="E25" s="5" t="n">
        <v>27097</v>
      </c>
      <c r="F25" s="5" t="n">
        <v>0</v>
      </c>
    </row>
    <row r="26" spans="1:6">
      <c r="A26" s="4" t="s">
        <v>318</v>
      </c>
    </row>
    <row r="27" spans="1:6">
      <c r="A27" s="3" t="s">
        <v>306</v>
      </c>
    </row>
    <row r="28" spans="1:6">
      <c r="A28" s="4" t="s">
        <v>35</v>
      </c>
      <c r="D28" s="5" t="n">
        <v>5371</v>
      </c>
      <c r="E28" s="5" t="n">
        <v>4403</v>
      </c>
      <c r="F28" s="5" t="n">
        <v>2086</v>
      </c>
    </row>
    <row r="29" spans="1:6">
      <c r="A29" s="4" t="s">
        <v>319</v>
      </c>
    </row>
    <row r="30" spans="1:6">
      <c r="A30" s="3" t="s">
        <v>306</v>
      </c>
    </row>
    <row r="31" spans="1:6">
      <c r="A31" s="4" t="s">
        <v>35</v>
      </c>
      <c r="D31" s="6" t="n">
        <v>1192</v>
      </c>
      <c r="E31" s="6" t="n">
        <v>295</v>
      </c>
      <c r="F31" s="6" t="n">
        <v>0</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0</v>
      </c>
      <c r="B1" s="2" t="s">
        <v>2</v>
      </c>
      <c r="C1" s="2" t="s">
        <v>32</v>
      </c>
    </row>
    <row r="2" spans="1:3">
      <c r="A2" s="3" t="s">
        <v>321</v>
      </c>
    </row>
    <row r="3" spans="1:3">
      <c r="A3" s="4" t="s">
        <v>66</v>
      </c>
      <c r="B3" s="6" t="n">
        <v>311045</v>
      </c>
      <c r="C3" s="6" t="n">
        <v>273722</v>
      </c>
    </row>
    <row r="4" spans="1:3">
      <c r="A4" s="4" t="s">
        <v>67</v>
      </c>
      <c r="B4" s="5" t="n">
        <v>-31642</v>
      </c>
      <c r="C4" s="5" t="n">
        <v>-22789</v>
      </c>
    </row>
    <row r="5" spans="1:3">
      <c r="A5" s="4" t="s">
        <v>68</v>
      </c>
      <c r="B5" s="5" t="n">
        <v>279403</v>
      </c>
      <c r="C5" s="5" t="n">
        <v>250933</v>
      </c>
    </row>
    <row r="6" spans="1:3">
      <c r="A6" s="4" t="s">
        <v>322</v>
      </c>
    </row>
    <row r="7" spans="1:3">
      <c r="A7" s="3" t="s">
        <v>321</v>
      </c>
    </row>
    <row r="8" spans="1:3">
      <c r="A8" s="4" t="s">
        <v>66</v>
      </c>
      <c r="B8" s="5" t="n">
        <v>201323</v>
      </c>
      <c r="C8" s="5" t="n">
        <v>169365</v>
      </c>
    </row>
    <row r="9" spans="1:3">
      <c r="A9" s="4" t="s">
        <v>323</v>
      </c>
      <c r="B9" s="5" t="n">
        <v>27600</v>
      </c>
      <c r="C9" s="5" t="n">
        <v>30200</v>
      </c>
    </row>
    <row r="10" spans="1:3">
      <c r="A10" s="4" t="s">
        <v>324</v>
      </c>
    </row>
    <row r="11" spans="1:3">
      <c r="A11" s="3" t="s">
        <v>321</v>
      </c>
    </row>
    <row r="12" spans="1:3">
      <c r="A12" s="4" t="s">
        <v>66</v>
      </c>
      <c r="B12" s="5" t="n">
        <v>56792</v>
      </c>
      <c r="C12" s="5" t="n">
        <v>44150</v>
      </c>
    </row>
    <row r="13" spans="1:3">
      <c r="A13" s="4" t="s">
        <v>325</v>
      </c>
      <c r="B13" s="5" t="n">
        <v>5000</v>
      </c>
    </row>
    <row r="14" spans="1:3">
      <c r="A14" s="4" t="s">
        <v>323</v>
      </c>
      <c r="B14" s="5" t="n">
        <v>5200</v>
      </c>
      <c r="C14" s="5" t="n">
        <v>9900</v>
      </c>
    </row>
    <row r="15" spans="1:3">
      <c r="A15" s="4" t="s">
        <v>326</v>
      </c>
    </row>
    <row r="16" spans="1:3">
      <c r="A16" s="3" t="s">
        <v>321</v>
      </c>
    </row>
    <row r="17" spans="1:3">
      <c r="A17" s="4" t="s">
        <v>66</v>
      </c>
      <c r="B17" s="5" t="n">
        <v>20099</v>
      </c>
      <c r="C17" s="5" t="n">
        <v>20099</v>
      </c>
    </row>
    <row r="18" spans="1:3">
      <c r="A18" s="4" t="s">
        <v>327</v>
      </c>
    </row>
    <row r="19" spans="1:3">
      <c r="A19" s="3" t="s">
        <v>321</v>
      </c>
    </row>
    <row r="20" spans="1:3">
      <c r="A20" s="4" t="s">
        <v>66</v>
      </c>
      <c r="B20" s="6" t="n">
        <v>32831</v>
      </c>
      <c r="C20" s="6" t="n">
        <v>401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28</v>
      </c>
      <c r="B1" s="2" t="s">
        <v>1</v>
      </c>
    </row>
    <row r="2" spans="1:3">
      <c r="B2" s="2" t="s">
        <v>247</v>
      </c>
      <c r="C2" s="2" t="s">
        <v>329</v>
      </c>
    </row>
    <row r="3" spans="1:3">
      <c r="A3" s="3" t="s">
        <v>330</v>
      </c>
    </row>
    <row r="4" spans="1:3">
      <c r="A4" s="4" t="s">
        <v>331</v>
      </c>
      <c r="C4" s="6" t="n">
        <v>350000000</v>
      </c>
    </row>
    <row r="5" spans="1:3">
      <c r="A5" s="4" t="s">
        <v>302</v>
      </c>
      <c r="B5" s="4" t="s">
        <v>303</v>
      </c>
    </row>
    <row r="6" spans="1:3">
      <c r="A6" s="4" t="s">
        <v>332</v>
      </c>
      <c r="B6" s="6" t="n">
        <v>350000000</v>
      </c>
    </row>
    <row r="7" spans="1:3">
      <c r="A7" s="4" t="s">
        <v>291</v>
      </c>
      <c r="C7" s="5" t="n">
        <v>1900000</v>
      </c>
    </row>
    <row r="8" spans="1:3">
      <c r="A8" s="4" t="s">
        <v>333</v>
      </c>
      <c r="C8" s="6" t="n">
        <v>1800000</v>
      </c>
    </row>
    <row r="9" spans="1:3">
      <c r="A9" s="4" t="s">
        <v>334</v>
      </c>
      <c r="B9" s="5" t="n">
        <v>0</v>
      </c>
    </row>
    <row r="10" spans="1:3">
      <c r="A10" s="4" t="s">
        <v>335</v>
      </c>
      <c r="B10" s="6" t="n">
        <v>250000000</v>
      </c>
    </row>
    <row r="11" spans="1:3">
      <c r="A11" s="4" t="s">
        <v>336</v>
      </c>
      <c r="B11" s="4" t="s">
        <v>337</v>
      </c>
    </row>
    <row r="12" spans="1:3">
      <c r="A12" s="4" t="s">
        <v>338</v>
      </c>
      <c r="B12" s="4" t="s">
        <v>339</v>
      </c>
    </row>
    <row r="13" spans="1:3">
      <c r="A13" s="4" t="s">
        <v>340</v>
      </c>
      <c r="B13" s="4" t="s">
        <v>341</v>
      </c>
    </row>
    <row r="14" spans="1:3">
      <c r="A14" s="4" t="s">
        <v>342</v>
      </c>
      <c r="B14" s="5" t="n">
        <v>3</v>
      </c>
    </row>
    <row r="15" spans="1:3">
      <c r="A15" s="4" t="s">
        <v>343</v>
      </c>
    </row>
    <row r="16" spans="1:3">
      <c r="A16" s="3" t="s">
        <v>330</v>
      </c>
    </row>
    <row r="17" spans="1:3">
      <c r="A17" s="4" t="s">
        <v>344</v>
      </c>
      <c r="B17" s="6" t="n">
        <v>135000000</v>
      </c>
    </row>
    <row r="18" spans="1:3">
      <c r="A18" s="4" t="s">
        <v>345</v>
      </c>
      <c r="B18" s="5" t="n">
        <v>4</v>
      </c>
    </row>
    <row r="19" spans="1:3">
      <c r="A19" s="4" t="s">
        <v>346</v>
      </c>
      <c r="B19" s="9" t="n">
        <v>4.5</v>
      </c>
    </row>
    <row r="20" spans="1:3">
      <c r="A20" s="4" t="s">
        <v>347</v>
      </c>
    </row>
    <row r="21" spans="1:3">
      <c r="A21" s="3" t="s">
        <v>330</v>
      </c>
    </row>
    <row r="22" spans="1:3">
      <c r="A22" s="4" t="s">
        <v>344</v>
      </c>
      <c r="B22" s="6" t="n">
        <v>135000000</v>
      </c>
    </row>
    <row r="23" spans="1:3">
      <c r="A23" s="4" t="s">
        <v>345</v>
      </c>
      <c r="B23" s="5" t="n">
        <v>5</v>
      </c>
    </row>
    <row r="24" spans="1:3">
      <c r="A24" s="4" t="s">
        <v>346</v>
      </c>
      <c r="B24" s="9" t="n">
        <v>5.5</v>
      </c>
    </row>
    <row r="25" spans="1:3">
      <c r="A25" s="4" t="s">
        <v>348</v>
      </c>
    </row>
    <row r="26" spans="1:3">
      <c r="A26" s="3" t="s">
        <v>330</v>
      </c>
    </row>
    <row r="27" spans="1:3">
      <c r="A27" s="4" t="s">
        <v>349</v>
      </c>
      <c r="B27" s="4" t="s">
        <v>350</v>
      </c>
    </row>
    <row r="28" spans="1:3">
      <c r="A28" s="4" t="s">
        <v>351</v>
      </c>
    </row>
    <row r="29" spans="1:3">
      <c r="A29" s="3" t="s">
        <v>330</v>
      </c>
    </row>
    <row r="30" spans="1:3">
      <c r="A30" s="4" t="s">
        <v>349</v>
      </c>
      <c r="B30" s="4" t="s">
        <v>352</v>
      </c>
    </row>
    <row r="31" spans="1:3">
      <c r="A31" s="4" t="s">
        <v>353</v>
      </c>
    </row>
    <row r="32" spans="1:3">
      <c r="A32" s="3" t="s">
        <v>330</v>
      </c>
    </row>
    <row r="33" spans="1:3">
      <c r="A33" s="4" t="s">
        <v>349</v>
      </c>
      <c r="B33" s="4" t="s">
        <v>350</v>
      </c>
    </row>
    <row r="34" spans="1:3">
      <c r="A34" s="4" t="s">
        <v>354</v>
      </c>
    </row>
    <row r="35" spans="1:3">
      <c r="A35" s="3" t="s">
        <v>330</v>
      </c>
    </row>
    <row r="36" spans="1:3">
      <c r="A36" s="4" t="s">
        <v>331</v>
      </c>
      <c r="B36" s="6" t="n">
        <v>1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6" t="n">
        <v>3612</v>
      </c>
      <c r="C4" s="6" t="n">
        <v>2839</v>
      </c>
    </row>
    <row r="5" spans="1:3">
      <c r="A5" s="4" t="s">
        <v>358</v>
      </c>
      <c r="B5" s="5" t="n">
        <v>365</v>
      </c>
      <c r="C5" s="5" t="n">
        <v>599</v>
      </c>
    </row>
    <row r="6" spans="1:3">
      <c r="A6" s="4" t="s">
        <v>359</v>
      </c>
      <c r="B6" s="5" t="n">
        <v>1224</v>
      </c>
      <c r="C6" s="5" t="n">
        <v>0</v>
      </c>
    </row>
    <row r="7" spans="1:3">
      <c r="A7" s="4" t="s">
        <v>360</v>
      </c>
      <c r="B7" s="5" t="n">
        <v>214</v>
      </c>
      <c r="C7" s="5" t="n">
        <v>174</v>
      </c>
    </row>
    <row r="8" spans="1:3">
      <c r="A8" s="4" t="s">
        <v>361</v>
      </c>
      <c r="B8" s="6" t="n">
        <v>5415</v>
      </c>
      <c r="C8" s="6" t="n">
        <v>36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62</v>
      </c>
      <c r="B1" s="2" t="s">
        <v>1</v>
      </c>
    </row>
    <row r="2" spans="1:4">
      <c r="B2" s="2" t="s">
        <v>2</v>
      </c>
      <c r="C2" s="2" t="s">
        <v>32</v>
      </c>
      <c r="D2" s="2" t="s">
        <v>33</v>
      </c>
    </row>
    <row r="3" spans="1:4">
      <c r="A3" s="3" t="s">
        <v>363</v>
      </c>
    </row>
    <row r="4" spans="1:4">
      <c r="A4" s="4" t="s">
        <v>35</v>
      </c>
      <c r="B4" s="6" t="n">
        <v>160724</v>
      </c>
      <c r="C4" s="6" t="n">
        <v>87837</v>
      </c>
      <c r="D4" s="6" t="n">
        <v>2086</v>
      </c>
    </row>
    <row r="5" spans="1:4">
      <c r="A5" s="4" t="s">
        <v>364</v>
      </c>
      <c r="B5" s="5" t="n">
        <v>29107</v>
      </c>
      <c r="C5" s="5" t="n">
        <v>16933</v>
      </c>
      <c r="D5" s="5" t="n">
        <v>8538</v>
      </c>
    </row>
    <row r="6" spans="1:4">
      <c r="A6" s="4" t="s">
        <v>38</v>
      </c>
      <c r="B6" s="5" t="n">
        <v>9066</v>
      </c>
      <c r="C6" s="5" t="n">
        <v>6891</v>
      </c>
      <c r="D6" s="5" t="n">
        <v>11315</v>
      </c>
    </row>
    <row r="7" spans="1:4">
      <c r="A7" s="4" t="s">
        <v>46</v>
      </c>
      <c r="B7" s="5" t="n">
        <v>113790</v>
      </c>
      <c r="C7" s="5" t="n">
        <v>61268</v>
      </c>
      <c r="D7" s="5" t="n">
        <v>-24269</v>
      </c>
    </row>
    <row r="8" spans="1:4">
      <c r="A8" s="4" t="s">
        <v>71</v>
      </c>
      <c r="B8" s="5" t="n">
        <v>369359</v>
      </c>
      <c r="C8" s="5" t="n">
        <v>305318</v>
      </c>
      <c r="D8" s="5" t="n">
        <v>216512</v>
      </c>
    </row>
    <row r="9" spans="1:4">
      <c r="A9" s="4" t="s">
        <v>365</v>
      </c>
      <c r="B9" s="5" t="n">
        <v>32584</v>
      </c>
      <c r="C9" s="5" t="n">
        <v>62136</v>
      </c>
      <c r="D9" s="5" t="n">
        <v>79189</v>
      </c>
    </row>
    <row r="10" spans="1:4">
      <c r="A10" s="4" t="s">
        <v>366</v>
      </c>
    </row>
    <row r="11" spans="1:4">
      <c r="A11" s="3" t="s">
        <v>363</v>
      </c>
    </row>
    <row r="12" spans="1:4">
      <c r="A12" s="4" t="s">
        <v>35</v>
      </c>
      <c r="B12" s="5" t="n">
        <v>100723</v>
      </c>
      <c r="C12" s="5" t="n">
        <v>60740</v>
      </c>
      <c r="D12" s="5" t="n">
        <v>2086</v>
      </c>
    </row>
    <row r="13" spans="1:4">
      <c r="A13" s="4" t="s">
        <v>364</v>
      </c>
      <c r="B13" s="5" t="n">
        <v>14443</v>
      </c>
      <c r="C13" s="5" t="n">
        <v>13806</v>
      </c>
      <c r="D13" s="5" t="n">
        <v>6450</v>
      </c>
    </row>
    <row r="14" spans="1:4">
      <c r="A14" s="4" t="s">
        <v>38</v>
      </c>
      <c r="B14" s="5" t="n">
        <v>7361</v>
      </c>
      <c r="C14" s="5" t="n">
        <v>5288</v>
      </c>
      <c r="D14" s="5" t="n">
        <v>9017</v>
      </c>
    </row>
    <row r="15" spans="1:4">
      <c r="A15" s="4" t="s">
        <v>46</v>
      </c>
      <c r="B15" s="5" t="n">
        <v>78919</v>
      </c>
      <c r="C15" s="5" t="n">
        <v>41646</v>
      </c>
      <c r="D15" s="5" t="n">
        <v>-13381</v>
      </c>
    </row>
    <row r="16" spans="1:4">
      <c r="A16" s="4" t="s">
        <v>71</v>
      </c>
      <c r="B16" s="5" t="n">
        <v>224861</v>
      </c>
      <c r="C16" s="5" t="n">
        <v>201744</v>
      </c>
      <c r="D16" s="5" t="n">
        <v>156302</v>
      </c>
    </row>
    <row r="17" spans="1:4">
      <c r="A17" s="4" t="s">
        <v>365</v>
      </c>
      <c r="B17" s="5" t="n">
        <v>30020</v>
      </c>
      <c r="C17" s="5" t="n">
        <v>50858</v>
      </c>
      <c r="D17" s="5" t="n">
        <v>64947</v>
      </c>
    </row>
    <row r="18" spans="1:4">
      <c r="A18" s="4" t="s">
        <v>367</v>
      </c>
    </row>
    <row r="19" spans="1:4">
      <c r="A19" s="3" t="s">
        <v>363</v>
      </c>
    </row>
    <row r="20" spans="1:4">
      <c r="A20" s="4" t="s">
        <v>35</v>
      </c>
      <c r="B20" s="5" t="n">
        <v>60001</v>
      </c>
      <c r="C20" s="5" t="n">
        <v>27097</v>
      </c>
      <c r="D20" s="5" t="n">
        <v>0</v>
      </c>
    </row>
    <row r="21" spans="1:4">
      <c r="A21" s="4" t="s">
        <v>364</v>
      </c>
      <c r="B21" s="5" t="n">
        <v>14390</v>
      </c>
      <c r="C21" s="5" t="n">
        <v>2595</v>
      </c>
      <c r="D21" s="5" t="n">
        <v>5</v>
      </c>
    </row>
    <row r="22" spans="1:4">
      <c r="A22" s="4" t="s">
        <v>38</v>
      </c>
      <c r="B22" s="5" t="n">
        <v>1705</v>
      </c>
      <c r="C22" s="5" t="n">
        <v>1603</v>
      </c>
      <c r="D22" s="5" t="n">
        <v>2298</v>
      </c>
    </row>
    <row r="23" spans="1:4">
      <c r="A23" s="4" t="s">
        <v>46</v>
      </c>
      <c r="B23" s="5" t="n">
        <v>43906</v>
      </c>
      <c r="C23" s="5" t="n">
        <v>22899</v>
      </c>
      <c r="D23" s="5" t="n">
        <v>-2303</v>
      </c>
    </row>
    <row r="24" spans="1:4">
      <c r="A24" s="4" t="s">
        <v>71</v>
      </c>
      <c r="B24" s="5" t="n">
        <v>54542</v>
      </c>
      <c r="C24" s="5" t="n">
        <v>49189</v>
      </c>
      <c r="D24" s="5" t="n">
        <v>39211</v>
      </c>
    </row>
    <row r="25" spans="1:4">
      <c r="A25" s="4" t="s">
        <v>365</v>
      </c>
      <c r="B25" s="5" t="n">
        <v>2564</v>
      </c>
      <c r="C25" s="5" t="n">
        <v>11278</v>
      </c>
      <c r="D25" s="5" t="n">
        <v>14242</v>
      </c>
    </row>
    <row r="26" spans="1:4">
      <c r="A26" s="4" t="s">
        <v>368</v>
      </c>
    </row>
    <row r="27" spans="1:4">
      <c r="A27" s="3" t="s">
        <v>363</v>
      </c>
    </row>
    <row r="28" spans="1:4">
      <c r="A28" s="4" t="s">
        <v>35</v>
      </c>
      <c r="B28" s="5" t="n">
        <v>0</v>
      </c>
      <c r="C28" s="5" t="n">
        <v>0</v>
      </c>
      <c r="D28" s="5" t="n">
        <v>0</v>
      </c>
    </row>
    <row r="29" spans="1:4">
      <c r="A29" s="4" t="s">
        <v>364</v>
      </c>
      <c r="B29" s="5" t="n">
        <v>274</v>
      </c>
      <c r="C29" s="5" t="n">
        <v>532</v>
      </c>
      <c r="D29" s="5" t="n">
        <v>2083</v>
      </c>
    </row>
    <row r="30" spans="1:4">
      <c r="A30" s="4" t="s">
        <v>38</v>
      </c>
      <c r="B30" s="5" t="n">
        <v>0</v>
      </c>
      <c r="C30" s="5" t="n">
        <v>0</v>
      </c>
      <c r="D30" s="5" t="n">
        <v>0</v>
      </c>
    </row>
    <row r="31" spans="1:4">
      <c r="A31" s="4" t="s">
        <v>46</v>
      </c>
      <c r="B31" s="5" t="n">
        <v>-9035</v>
      </c>
      <c r="C31" s="5" t="n">
        <v>-3277</v>
      </c>
      <c r="D31" s="5" t="n">
        <v>-8585</v>
      </c>
    </row>
    <row r="32" spans="1:4">
      <c r="A32" s="4" t="s">
        <v>71</v>
      </c>
      <c r="B32" s="5" t="n">
        <v>89956</v>
      </c>
      <c r="C32" s="5" t="n">
        <v>54385</v>
      </c>
      <c r="D32" s="5" t="n">
        <v>20999</v>
      </c>
    </row>
    <row r="33" spans="1:4">
      <c r="A33" s="4" t="s">
        <v>365</v>
      </c>
      <c r="B33" s="6" t="n">
        <v>0</v>
      </c>
      <c r="C33" s="6" t="n">
        <v>0</v>
      </c>
      <c r="D33"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9</v>
      </c>
      <c r="B1" s="2" t="s">
        <v>1</v>
      </c>
    </row>
    <row r="2" spans="1:4">
      <c r="B2" s="2" t="s">
        <v>2</v>
      </c>
      <c r="C2" s="2" t="s">
        <v>32</v>
      </c>
      <c r="D2" s="2" t="s">
        <v>33</v>
      </c>
    </row>
    <row r="3" spans="1:4">
      <c r="A3" s="3" t="s">
        <v>306</v>
      </c>
    </row>
    <row r="4" spans="1:4">
      <c r="A4" s="4" t="s">
        <v>307</v>
      </c>
      <c r="B4" s="6" t="n">
        <v>6984</v>
      </c>
      <c r="C4" s="6" t="n">
        <v>2285</v>
      </c>
      <c r="D4" s="6" t="n">
        <v>6734</v>
      </c>
    </row>
    <row r="5" spans="1:4">
      <c r="A5" s="4" t="s">
        <v>298</v>
      </c>
      <c r="B5" s="5" t="n">
        <v>4800</v>
      </c>
    </row>
    <row r="6" spans="1:4">
      <c r="A6" s="3" t="s">
        <v>370</v>
      </c>
    </row>
    <row r="7" spans="1:4">
      <c r="A7" s="5" t="n">
        <v>2017</v>
      </c>
      <c r="B7" s="5" t="n">
        <v>58</v>
      </c>
    </row>
    <row r="8" spans="1:4">
      <c r="A8" s="5" t="n">
        <v>2018</v>
      </c>
      <c r="B8" s="5" t="n">
        <v>58</v>
      </c>
    </row>
    <row r="9" spans="1:4">
      <c r="A9" s="5" t="n">
        <v>2019</v>
      </c>
      <c r="B9" s="5" t="n">
        <v>58</v>
      </c>
    </row>
    <row r="10" spans="1:4">
      <c r="A10" s="5" t="n">
        <v>2020</v>
      </c>
      <c r="B10" s="5" t="n">
        <v>58</v>
      </c>
    </row>
    <row r="11" spans="1:4">
      <c r="A11" s="5" t="n">
        <v>2021</v>
      </c>
      <c r="B11" s="5" t="n">
        <v>59</v>
      </c>
    </row>
    <row r="12" spans="1:4">
      <c r="A12" s="4" t="s">
        <v>371</v>
      </c>
      <c r="B12" s="5" t="n">
        <v>150</v>
      </c>
    </row>
    <row r="13" spans="1:4">
      <c r="A13" s="4" t="s">
        <v>125</v>
      </c>
      <c r="B13" s="5" t="n">
        <v>441</v>
      </c>
    </row>
    <row r="14" spans="1:4">
      <c r="A14" s="3" t="s">
        <v>372</v>
      </c>
    </row>
    <row r="15" spans="1:4">
      <c r="A15" s="5" t="n">
        <v>2017</v>
      </c>
      <c r="B15" s="5" t="n">
        <v>19287</v>
      </c>
    </row>
    <row r="16" spans="1:4">
      <c r="A16" s="5" t="n">
        <v>2018</v>
      </c>
      <c r="B16" s="5" t="n">
        <v>0</v>
      </c>
    </row>
    <row r="17" spans="1:4">
      <c r="A17" s="5" t="n">
        <v>2019</v>
      </c>
      <c r="B17" s="5" t="n">
        <v>0</v>
      </c>
    </row>
    <row r="18" spans="1:4">
      <c r="A18" s="5" t="n">
        <v>2020</v>
      </c>
      <c r="B18" s="5" t="n">
        <v>0</v>
      </c>
    </row>
    <row r="19" spans="1:4">
      <c r="A19" s="5" t="n">
        <v>2021</v>
      </c>
      <c r="B19" s="5" t="n">
        <v>0</v>
      </c>
    </row>
    <row r="20" spans="1:4">
      <c r="A20" s="4" t="s">
        <v>371</v>
      </c>
      <c r="B20" s="5" t="n">
        <v>0</v>
      </c>
    </row>
    <row r="21" spans="1:4">
      <c r="A21" s="4" t="s">
        <v>125</v>
      </c>
      <c r="B21" s="5" t="n">
        <v>19287</v>
      </c>
    </row>
    <row r="22" spans="1:4">
      <c r="A22" s="3" t="s">
        <v>373</v>
      </c>
    </row>
    <row r="23" spans="1:4">
      <c r="A23" s="5" t="n">
        <v>2017</v>
      </c>
      <c r="B23" s="5" t="n">
        <v>4851</v>
      </c>
    </row>
    <row r="24" spans="1:4">
      <c r="A24" s="5" t="n">
        <v>2018</v>
      </c>
      <c r="B24" s="5" t="n">
        <v>0</v>
      </c>
    </row>
    <row r="25" spans="1:4">
      <c r="A25" s="5" t="n">
        <v>2019</v>
      </c>
      <c r="B25" s="5" t="n">
        <v>0</v>
      </c>
    </row>
    <row r="26" spans="1:4">
      <c r="A26" s="5" t="n">
        <v>2020</v>
      </c>
      <c r="B26" s="5" t="n">
        <v>0</v>
      </c>
    </row>
    <row r="27" spans="1:4">
      <c r="A27" s="5" t="n">
        <v>2021</v>
      </c>
      <c r="B27" s="5" t="n">
        <v>0</v>
      </c>
    </row>
    <row r="28" spans="1:4">
      <c r="A28" s="4" t="s">
        <v>371</v>
      </c>
      <c r="B28" s="5" t="n">
        <v>0</v>
      </c>
    </row>
    <row r="29" spans="1:4">
      <c r="A29" s="4" t="s">
        <v>125</v>
      </c>
      <c r="B29" s="5" t="n">
        <v>4851</v>
      </c>
    </row>
    <row r="30" spans="1:4">
      <c r="A30" s="3" t="s">
        <v>374</v>
      </c>
    </row>
    <row r="31" spans="1:4">
      <c r="A31" s="5" t="n">
        <v>2017</v>
      </c>
      <c r="B31" s="5" t="n">
        <v>6850</v>
      </c>
    </row>
    <row r="32" spans="1:4">
      <c r="A32" s="5" t="n">
        <v>2018</v>
      </c>
      <c r="B32" s="5" t="n">
        <v>6850</v>
      </c>
    </row>
    <row r="33" spans="1:4">
      <c r="A33" s="5" t="n">
        <v>2020</v>
      </c>
      <c r="B33" s="5" t="n">
        <v>6850</v>
      </c>
    </row>
    <row r="34" spans="1:4">
      <c r="A34" s="5" t="n">
        <v>2019</v>
      </c>
      <c r="B34" s="5" t="n">
        <v>0</v>
      </c>
    </row>
    <row r="35" spans="1:4">
      <c r="A35" s="5" t="n">
        <v>2021</v>
      </c>
      <c r="B35" s="5" t="n">
        <v>0</v>
      </c>
    </row>
    <row r="36" spans="1:4">
      <c r="A36" s="4" t="s">
        <v>371</v>
      </c>
      <c r="B36" s="5" t="n">
        <v>0</v>
      </c>
    </row>
    <row r="37" spans="1:4">
      <c r="A37" s="4" t="s">
        <v>125</v>
      </c>
      <c r="B37" s="5" t="n">
        <v>20550</v>
      </c>
    </row>
    <row r="38" spans="1:4">
      <c r="A38" s="4" t="s">
        <v>310</v>
      </c>
    </row>
    <row r="39" spans="1:4">
      <c r="A39" s="3" t="s">
        <v>306</v>
      </c>
    </row>
    <row r="40" spans="1:4">
      <c r="A40" s="4" t="s">
        <v>307</v>
      </c>
      <c r="B40" s="6" t="n">
        <v>69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375</v>
      </c>
      <c r="B1" s="2" t="s">
        <v>376</v>
      </c>
      <c r="C1" s="2" t="s">
        <v>377</v>
      </c>
    </row>
    <row r="2" spans="1:3">
      <c r="A2" s="3" t="s">
        <v>378</v>
      </c>
    </row>
    <row r="3" spans="1:3">
      <c r="A3" s="4" t="s">
        <v>379</v>
      </c>
      <c r="C3" s="5" t="n">
        <v>1860000</v>
      </c>
    </row>
    <row r="4" spans="1:3">
      <c r="A4" s="4" t="s">
        <v>380</v>
      </c>
    </row>
    <row r="5" spans="1:3">
      <c r="A5" s="3" t="s">
        <v>378</v>
      </c>
    </row>
    <row r="6" spans="1:3">
      <c r="A6" s="4" t="s">
        <v>381</v>
      </c>
      <c r="B6" s="5" t="n">
        <v>3934</v>
      </c>
    </row>
    <row r="7" spans="1:3">
      <c r="A7" s="4" t="s">
        <v>382</v>
      </c>
      <c r="B7" s="6" t="n">
        <v>120</v>
      </c>
    </row>
    <row r="8" spans="1:3">
      <c r="A8" s="4" t="s">
        <v>383</v>
      </c>
      <c r="B8" s="5" t="n">
        <v>2</v>
      </c>
    </row>
    <row r="9" spans="1:3">
      <c r="A9" s="4" t="s">
        <v>384</v>
      </c>
      <c r="B9" s="4" t="s">
        <v>315</v>
      </c>
    </row>
    <row r="10" spans="1:3">
      <c r="A10" s="4" t="s">
        <v>385</v>
      </c>
      <c r="C10" s="6" t="n">
        <v>198</v>
      </c>
    </row>
    <row r="11" spans="1:3">
      <c r="A11" s="4" t="s">
        <v>386</v>
      </c>
      <c r="C11"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389</v>
      </c>
      <c r="C1" s="2" t="s">
        <v>305</v>
      </c>
      <c r="D1" s="2" t="s">
        <v>2</v>
      </c>
      <c r="E1" s="2" t="s">
        <v>2</v>
      </c>
      <c r="F1" s="2" t="s">
        <v>2</v>
      </c>
    </row>
    <row r="2" spans="1:6">
      <c r="A2" s="3" t="s">
        <v>390</v>
      </c>
    </row>
    <row r="3" spans="1:6">
      <c r="A3" s="4" t="s">
        <v>391</v>
      </c>
      <c r="D3" s="6" t="n">
        <v>13782</v>
      </c>
    </row>
    <row r="4" spans="1:6">
      <c r="A4" s="4" t="s">
        <v>392</v>
      </c>
      <c r="D4" s="5" t="n">
        <v>14676</v>
      </c>
    </row>
    <row r="5" spans="1:6">
      <c r="A5" s="4" t="s">
        <v>50</v>
      </c>
      <c r="D5" s="6" t="n">
        <v>28458</v>
      </c>
    </row>
    <row r="6" spans="1:6">
      <c r="A6" s="4" t="s">
        <v>393</v>
      </c>
      <c r="D6" s="5" t="n">
        <v>31806</v>
      </c>
    </row>
    <row r="7" spans="1:6">
      <c r="A7" s="4" t="s">
        <v>394</v>
      </c>
      <c r="D7" s="7" t="n">
        <v>0.89</v>
      </c>
    </row>
    <row r="8" spans="1:6">
      <c r="A8" s="4" t="s">
        <v>27</v>
      </c>
    </row>
    <row r="9" spans="1:6">
      <c r="A9" s="3" t="s">
        <v>390</v>
      </c>
    </row>
    <row r="10" spans="1:6">
      <c r="A10" s="4" t="s">
        <v>391</v>
      </c>
      <c r="D10" s="6" t="n">
        <v>6229</v>
      </c>
    </row>
    <row r="11" spans="1:6">
      <c r="A11" s="4" t="s">
        <v>392</v>
      </c>
      <c r="D11" s="5" t="n">
        <v>6633</v>
      </c>
    </row>
    <row r="12" spans="1:6">
      <c r="A12" s="4" t="s">
        <v>50</v>
      </c>
      <c r="D12" s="6" t="n">
        <v>12862</v>
      </c>
    </row>
    <row r="13" spans="1:6">
      <c r="A13" s="4" t="s">
        <v>393</v>
      </c>
      <c r="D13" s="5" t="n">
        <v>14375</v>
      </c>
      <c r="F13" s="5" t="n">
        <v>14375</v>
      </c>
    </row>
    <row r="14" spans="1:6">
      <c r="A14" s="4" t="s">
        <v>394</v>
      </c>
      <c r="D14" s="7" t="n">
        <v>0.89</v>
      </c>
    </row>
    <row r="15" spans="1:6">
      <c r="A15" s="4" t="s">
        <v>395</v>
      </c>
      <c r="C15" s="10" t="n">
        <v>0.0408</v>
      </c>
      <c r="E15" s="10" t="n">
        <v>0.3925</v>
      </c>
    </row>
    <row r="16" spans="1:6">
      <c r="A16" s="4" t="s">
        <v>29</v>
      </c>
    </row>
    <row r="17" spans="1:6">
      <c r="A17" s="3" t="s">
        <v>390</v>
      </c>
    </row>
    <row r="18" spans="1:6">
      <c r="A18" s="4" t="s">
        <v>394</v>
      </c>
      <c r="D18" s="7" t="n">
        <v>0.89</v>
      </c>
    </row>
    <row r="19" spans="1:6">
      <c r="A19" s="4" t="s">
        <v>57</v>
      </c>
    </row>
    <row r="20" spans="1:6">
      <c r="A20" s="3" t="s">
        <v>390</v>
      </c>
    </row>
    <row r="21" spans="1:6">
      <c r="A21" s="4" t="s">
        <v>391</v>
      </c>
      <c r="D21" s="6" t="n">
        <v>662</v>
      </c>
    </row>
    <row r="22" spans="1:6">
      <c r="A22" s="4" t="s">
        <v>392</v>
      </c>
      <c r="D22" s="5" t="n">
        <v>705</v>
      </c>
    </row>
    <row r="23" spans="1:6">
      <c r="A23" s="4" t="s">
        <v>50</v>
      </c>
      <c r="D23" s="6" t="n">
        <v>1367</v>
      </c>
    </row>
    <row r="24" spans="1:6">
      <c r="A24" s="4" t="s">
        <v>393</v>
      </c>
      <c r="D24" s="5" t="n">
        <v>1528</v>
      </c>
      <c r="F24" s="5" t="n">
        <v>1528</v>
      </c>
    </row>
    <row r="25" spans="1:6">
      <c r="A25" s="4" t="s">
        <v>394</v>
      </c>
      <c r="D25" s="7" t="n">
        <v>0.89</v>
      </c>
    </row>
    <row r="26" spans="1:6">
      <c r="A26" s="4" t="s">
        <v>58</v>
      </c>
    </row>
    <row r="27" spans="1:6">
      <c r="A27" s="3" t="s">
        <v>390</v>
      </c>
    </row>
    <row r="28" spans="1:6">
      <c r="A28" s="4" t="s">
        <v>391</v>
      </c>
      <c r="D28" s="6" t="n">
        <v>6891</v>
      </c>
    </row>
    <row r="29" spans="1:6">
      <c r="A29" s="4" t="s">
        <v>392</v>
      </c>
      <c r="D29" s="5" t="n">
        <v>7338</v>
      </c>
    </row>
    <row r="30" spans="1:6">
      <c r="A30" s="4" t="s">
        <v>50</v>
      </c>
      <c r="D30" s="6" t="n">
        <v>14229</v>
      </c>
    </row>
    <row r="31" spans="1:6">
      <c r="A31" s="4" t="s">
        <v>393</v>
      </c>
      <c r="D31" s="5" t="n">
        <v>15903</v>
      </c>
      <c r="F31" s="5" t="n">
        <v>15903</v>
      </c>
    </row>
    <row r="32" spans="1:6">
      <c r="A32" s="4" t="s">
        <v>394</v>
      </c>
      <c r="D32" s="7" t="n">
        <v>0.89</v>
      </c>
    </row>
    <row r="33" spans="1:6">
      <c r="A33" s="4" t="s">
        <v>396</v>
      </c>
    </row>
    <row r="34" spans="1:6">
      <c r="A34" s="3" t="s">
        <v>390</v>
      </c>
    </row>
    <row r="35" spans="1:6">
      <c r="A35" s="4" t="s">
        <v>395</v>
      </c>
      <c r="B35" s="10" t="n">
        <v>0.4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397</v>
      </c>
      <c r="B1" s="2" t="s">
        <v>398</v>
      </c>
      <c r="C1" s="2" t="s">
        <v>1</v>
      </c>
    </row>
    <row r="2" spans="1:5">
      <c r="B2" s="2" t="s">
        <v>399</v>
      </c>
      <c r="C2" s="2" t="s">
        <v>2</v>
      </c>
      <c r="D2" s="2" t="s">
        <v>32</v>
      </c>
      <c r="E2" s="2" t="s">
        <v>33</v>
      </c>
    </row>
    <row r="3" spans="1:5">
      <c r="A3" s="3" t="s">
        <v>183</v>
      </c>
    </row>
    <row r="4" spans="1:5">
      <c r="A4" s="4" t="s">
        <v>400</v>
      </c>
      <c r="C4" s="6" t="n">
        <v>15450</v>
      </c>
      <c r="D4" s="6" t="n">
        <v>164</v>
      </c>
      <c r="E4" s="6" t="n">
        <v>4</v>
      </c>
    </row>
    <row r="5" spans="1:5">
      <c r="A5" s="4" t="s">
        <v>401</v>
      </c>
      <c r="C5" s="5" t="n">
        <v>12838</v>
      </c>
      <c r="D5" s="5" t="n">
        <v>23062</v>
      </c>
      <c r="E5" s="5" t="n">
        <v>-9182</v>
      </c>
    </row>
    <row r="6" spans="1:5">
      <c r="A6" s="4" t="s">
        <v>402</v>
      </c>
      <c r="C6" s="6" t="n">
        <v>28288</v>
      </c>
      <c r="D6" s="6" t="n">
        <v>23226</v>
      </c>
      <c r="E6" s="6" t="n">
        <v>-9178</v>
      </c>
    </row>
    <row r="7" spans="1:5">
      <c r="A7" s="4" t="s">
        <v>403</v>
      </c>
      <c r="B7" s="4" t="s">
        <v>404</v>
      </c>
      <c r="C7" s="4" t="s">
        <v>405</v>
      </c>
      <c r="D7" s="4" t="s">
        <v>406</v>
      </c>
      <c r="E7" s="4" t="s">
        <v>40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5"/>
  </cols>
  <sheetData>
    <row r="1" spans="1:2">
      <c r="A1" s="1" t="s">
        <v>408</v>
      </c>
      <c r="B1" s="2" t="s">
        <v>409</v>
      </c>
    </row>
    <row r="2" spans="1:2">
      <c r="A2" s="4" t="s">
        <v>410</v>
      </c>
    </row>
    <row r="3" spans="1:2">
      <c r="A3" s="3" t="s">
        <v>411</v>
      </c>
    </row>
    <row r="4" spans="1:2">
      <c r="A4" s="4" t="s">
        <v>412</v>
      </c>
      <c r="B4" s="4" t="s">
        <v>282</v>
      </c>
    </row>
    <row r="5" spans="1:2">
      <c r="A5" s="4" t="s">
        <v>413</v>
      </c>
      <c r="B5" s="6" t="n">
        <v>66500</v>
      </c>
    </row>
    <row r="6" spans="1:2">
      <c r="A6" s="4" t="s">
        <v>414</v>
      </c>
    </row>
    <row r="7" spans="1:2">
      <c r="A7" s="3" t="s">
        <v>411</v>
      </c>
    </row>
    <row r="8" spans="1:2">
      <c r="A8" s="4" t="s">
        <v>415</v>
      </c>
      <c r="B8" s="5" t="n">
        <v>16</v>
      </c>
    </row>
    <row r="9" spans="1:2">
      <c r="A9" s="4" t="s">
        <v>273</v>
      </c>
      <c r="B9" s="5" t="n">
        <v>70</v>
      </c>
    </row>
    <row r="10" spans="1:2">
      <c r="A10" s="4" t="s">
        <v>416</v>
      </c>
      <c r="B10" s="6" t="n">
        <v>133000</v>
      </c>
    </row>
    <row r="11" spans="1:2">
      <c r="A11" s="4" t="s">
        <v>417</v>
      </c>
    </row>
    <row r="12" spans="1:2">
      <c r="A12" s="3" t="s">
        <v>411</v>
      </c>
    </row>
    <row r="13" spans="1:2">
      <c r="A13" s="4" t="s">
        <v>257</v>
      </c>
      <c r="B13" s="4" t="s">
        <v>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90</v>
      </c>
      <c r="B1" s="2" t="s">
        <v>91</v>
      </c>
    </row>
    <row r="2" spans="1:2">
      <c r="A2" s="4" t="s">
        <v>27</v>
      </c>
    </row>
    <row r="3" spans="1:2">
      <c r="A3" s="4" t="s">
        <v>92</v>
      </c>
      <c r="B3" s="5" t="n">
        <v>14375</v>
      </c>
    </row>
    <row r="4" spans="1:2">
      <c r="A4" s="4" t="s">
        <v>93</v>
      </c>
    </row>
    <row r="5" spans="1:2">
      <c r="A5" s="4" t="s">
        <v>92</v>
      </c>
      <c r="B5" s="5" t="n">
        <v>1528</v>
      </c>
    </row>
    <row r="6" spans="1:2">
      <c r="A6" s="4" t="s">
        <v>94</v>
      </c>
    </row>
    <row r="7" spans="1:2">
      <c r="A7" s="4" t="s">
        <v>92</v>
      </c>
      <c r="B7" s="5" t="n">
        <v>15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33</v>
      </c>
    </row>
    <row r="3" spans="1:4">
      <c r="A3" s="3" t="s">
        <v>96</v>
      </c>
    </row>
    <row r="4" spans="1:4">
      <c r="A4" s="4" t="s">
        <v>48</v>
      </c>
      <c r="B4" s="6" t="n">
        <v>85502</v>
      </c>
      <c r="C4" s="6" t="n">
        <v>38042</v>
      </c>
      <c r="D4" s="6" t="n">
        <v>-15091</v>
      </c>
    </row>
    <row r="5" spans="1:4">
      <c r="A5" s="3" t="s">
        <v>97</v>
      </c>
    </row>
    <row r="6" spans="1:4">
      <c r="A6" s="4" t="s">
        <v>38</v>
      </c>
      <c r="B6" s="5" t="n">
        <v>9066</v>
      </c>
      <c r="C6" s="5" t="n">
        <v>6891</v>
      </c>
      <c r="D6" s="5" t="n">
        <v>11315</v>
      </c>
    </row>
    <row r="7" spans="1:4">
      <c r="A7" s="4" t="s">
        <v>98</v>
      </c>
      <c r="B7" s="5" t="n">
        <v>28288</v>
      </c>
      <c r="C7" s="5" t="n">
        <v>23062</v>
      </c>
      <c r="D7" s="5" t="n">
        <v>-9182</v>
      </c>
    </row>
    <row r="8" spans="1:4">
      <c r="A8" s="4" t="s">
        <v>99</v>
      </c>
      <c r="B8" s="5" t="n">
        <v>268</v>
      </c>
      <c r="C8" s="5" t="n">
        <v>145</v>
      </c>
      <c r="D8" s="5" t="n">
        <v>424</v>
      </c>
    </row>
    <row r="9" spans="1:4">
      <c r="A9" s="3" t="s">
        <v>100</v>
      </c>
    </row>
    <row r="10" spans="1:4">
      <c r="A10" s="4" t="s">
        <v>101</v>
      </c>
      <c r="B10" s="5" t="n">
        <v>-4637</v>
      </c>
      <c r="C10" s="5" t="n">
        <v>-13250</v>
      </c>
      <c r="D10" s="5" t="n">
        <v>0</v>
      </c>
    </row>
    <row r="11" spans="1:4">
      <c r="A11" s="4" t="s">
        <v>102</v>
      </c>
      <c r="B11" s="5" t="n">
        <v>-104</v>
      </c>
      <c r="C11" s="5" t="n">
        <v>14812</v>
      </c>
      <c r="D11" s="5" t="n">
        <v>0</v>
      </c>
    </row>
    <row r="12" spans="1:4">
      <c r="A12" s="4" t="s">
        <v>103</v>
      </c>
      <c r="B12" s="5" t="n">
        <v>68</v>
      </c>
      <c r="C12" s="5" t="n">
        <v>-308</v>
      </c>
      <c r="D12" s="5" t="n">
        <v>0</v>
      </c>
    </row>
    <row r="13" spans="1:4">
      <c r="A13" s="4" t="s">
        <v>104</v>
      </c>
      <c r="B13" s="5" t="n">
        <v>118451</v>
      </c>
      <c r="C13" s="5" t="n">
        <v>69394</v>
      </c>
      <c r="D13" s="5" t="n">
        <v>-12534</v>
      </c>
    </row>
    <row r="14" spans="1:4">
      <c r="A14" s="3" t="s">
        <v>105</v>
      </c>
    </row>
    <row r="15" spans="1:4">
      <c r="A15" s="4" t="s">
        <v>106</v>
      </c>
      <c r="B15" s="5" t="n">
        <v>-41115</v>
      </c>
      <c r="C15" s="5" t="n">
        <v>-53259</v>
      </c>
      <c r="D15" s="5" t="n">
        <v>-80466</v>
      </c>
    </row>
    <row r="16" spans="1:4">
      <c r="A16" s="4" t="s">
        <v>107</v>
      </c>
      <c r="B16" s="5" t="n">
        <v>-147</v>
      </c>
      <c r="C16" s="5" t="n">
        <v>-2294</v>
      </c>
      <c r="D16" s="5" t="n">
        <v>0</v>
      </c>
    </row>
    <row r="17" spans="1:4">
      <c r="A17" s="4" t="s">
        <v>108</v>
      </c>
      <c r="B17" s="5" t="n">
        <v>1275</v>
      </c>
      <c r="C17" s="5" t="n">
        <v>1092</v>
      </c>
      <c r="D17" s="5" t="n">
        <v>562</v>
      </c>
    </row>
    <row r="18" spans="1:4">
      <c r="A18" s="4" t="s">
        <v>109</v>
      </c>
      <c r="B18" s="5" t="n">
        <v>1850</v>
      </c>
      <c r="C18" s="5" t="n">
        <v>0</v>
      </c>
      <c r="D18" s="5" t="n">
        <v>0</v>
      </c>
    </row>
    <row r="19" spans="1:4">
      <c r="A19" s="4" t="s">
        <v>110</v>
      </c>
      <c r="B19" s="5" t="n">
        <v>-38137</v>
      </c>
      <c r="C19" s="5" t="n">
        <v>-54461</v>
      </c>
      <c r="D19" s="5" t="n">
        <v>-79904</v>
      </c>
    </row>
    <row r="20" spans="1:4">
      <c r="A20" s="3" t="s">
        <v>111</v>
      </c>
    </row>
    <row r="21" spans="1:4">
      <c r="A21" s="4" t="s">
        <v>112</v>
      </c>
      <c r="B21" s="5" t="n">
        <v>-42480</v>
      </c>
      <c r="C21" s="5" t="n">
        <v>0</v>
      </c>
      <c r="D21" s="5" t="n">
        <v>0</v>
      </c>
    </row>
    <row r="22" spans="1:4">
      <c r="A22" s="4" t="s">
        <v>113</v>
      </c>
      <c r="B22" s="5" t="n">
        <v>1036</v>
      </c>
      <c r="C22" s="5" t="n">
        <v>11679</v>
      </c>
      <c r="D22" s="5" t="n">
        <v>92438</v>
      </c>
    </row>
    <row r="23" spans="1:4">
      <c r="A23" s="4" t="s">
        <v>114</v>
      </c>
      <c r="B23" s="5" t="n">
        <v>300625</v>
      </c>
      <c r="C23" s="5" t="n">
        <v>0</v>
      </c>
      <c r="D23" s="5" t="n">
        <v>0</v>
      </c>
    </row>
    <row r="24" spans="1:4">
      <c r="A24" s="4" t="s">
        <v>115</v>
      </c>
      <c r="B24" s="5" t="n">
        <v>-296820</v>
      </c>
      <c r="C24" s="5" t="n">
        <v>0</v>
      </c>
      <c r="D24" s="5" t="n">
        <v>0</v>
      </c>
    </row>
    <row r="25" spans="1:4">
      <c r="A25" s="4" t="s">
        <v>116</v>
      </c>
      <c r="B25" s="5" t="n">
        <v>-10057</v>
      </c>
      <c r="C25" s="5" t="n">
        <v>0</v>
      </c>
      <c r="D25" s="5" t="n">
        <v>0</v>
      </c>
    </row>
    <row r="26" spans="1:4">
      <c r="A26" s="4" t="s">
        <v>117</v>
      </c>
      <c r="B26" s="5" t="n">
        <v>325</v>
      </c>
      <c r="C26" s="5" t="n">
        <v>0</v>
      </c>
      <c r="D26" s="5" t="n">
        <v>0</v>
      </c>
    </row>
    <row r="27" spans="1:4">
      <c r="A27" s="4" t="s">
        <v>118</v>
      </c>
      <c r="B27" s="5" t="n">
        <v>-1920</v>
      </c>
      <c r="C27" s="5" t="n">
        <v>0</v>
      </c>
      <c r="D27" s="5" t="n">
        <v>0</v>
      </c>
    </row>
    <row r="28" spans="1:4">
      <c r="A28" s="4" t="s">
        <v>119</v>
      </c>
      <c r="B28" s="5" t="n">
        <v>-214</v>
      </c>
      <c r="C28" s="5" t="n">
        <v>0</v>
      </c>
    </row>
    <row r="29" spans="1:4">
      <c r="A29" s="4" t="s">
        <v>120</v>
      </c>
      <c r="B29" s="5" t="n">
        <v>-49505</v>
      </c>
      <c r="C29" s="5" t="n">
        <v>11679</v>
      </c>
      <c r="D29" s="5" t="n">
        <v>92438</v>
      </c>
    </row>
    <row r="30" spans="1:4">
      <c r="A30" s="4" t="s">
        <v>121</v>
      </c>
      <c r="B30" s="5" t="n">
        <v>30809</v>
      </c>
      <c r="C30" s="5" t="n">
        <v>26612</v>
      </c>
      <c r="D30" s="5" t="n">
        <v>0</v>
      </c>
    </row>
    <row r="31" spans="1:4">
      <c r="A31" s="4" t="s">
        <v>122</v>
      </c>
      <c r="B31" s="5" t="n">
        <v>26612</v>
      </c>
      <c r="C31" s="5" t="n">
        <v>0</v>
      </c>
      <c r="D31" s="5" t="n">
        <v>0</v>
      </c>
    </row>
    <row r="32" spans="1:4">
      <c r="A32" s="4" t="s">
        <v>123</v>
      </c>
      <c r="B32" s="6" t="n">
        <v>57421</v>
      </c>
      <c r="C32" s="6" t="n">
        <v>26612</v>
      </c>
      <c r="D32"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3"/>
    <col customWidth="1" max="2" min="2" width="59"/>
    <col customWidth="1" max="3" min="3" width="11"/>
    <col customWidth="1" max="4" min="4" width="22"/>
    <col customWidth="1" max="5" min="5" width="25"/>
    <col customWidth="1" max="6" min="6" width="28"/>
    <col customWidth="1" max="7" min="7" width="33"/>
    <col customWidth="1" max="8" min="8" width="39"/>
  </cols>
  <sheetData>
    <row r="1" spans="1:8">
      <c r="A1" s="1" t="s">
        <v>124</v>
      </c>
      <c r="C1" s="2" t="s">
        <v>125</v>
      </c>
      <c r="D1" s="2" t="s">
        <v>84</v>
      </c>
      <c r="E1" s="2" t="s">
        <v>85</v>
      </c>
      <c r="F1" s="2" t="s">
        <v>126</v>
      </c>
      <c r="G1" s="2" t="s">
        <v>127</v>
      </c>
      <c r="H1" s="2" t="s">
        <v>128</v>
      </c>
    </row>
    <row r="2" spans="1:8">
      <c r="A2" s="4" t="s">
        <v>129</v>
      </c>
      <c r="C2" s="6" t="n">
        <v>137179</v>
      </c>
      <c r="D2" s="6" t="n">
        <v>137179</v>
      </c>
    </row>
    <row r="3" spans="1:8">
      <c r="A3" s="3" t="s">
        <v>130</v>
      </c>
    </row>
    <row r="4" spans="1:8">
      <c r="A4" s="4" t="s">
        <v>131</v>
      </c>
      <c r="C4" s="5" t="n">
        <v>-15091</v>
      </c>
      <c r="D4" s="5" t="n">
        <v>-15091</v>
      </c>
    </row>
    <row r="5" spans="1:8">
      <c r="A5" s="4" t="s">
        <v>132</v>
      </c>
      <c r="C5" s="5" t="n">
        <v>-15091</v>
      </c>
    </row>
    <row r="6" spans="1:8">
      <c r="A6" s="4" t="s">
        <v>133</v>
      </c>
      <c r="C6" s="5" t="n">
        <v>91585</v>
      </c>
      <c r="D6" s="5" t="n">
        <v>91585</v>
      </c>
    </row>
    <row r="7" spans="1:8">
      <c r="A7" s="4" t="s">
        <v>134</v>
      </c>
      <c r="C7" s="5" t="n">
        <v>213673</v>
      </c>
      <c r="D7" s="5" t="n">
        <v>213673</v>
      </c>
    </row>
    <row r="8" spans="1:8">
      <c r="A8" s="3" t="s">
        <v>135</v>
      </c>
    </row>
    <row r="9" spans="1:8">
      <c r="A9" s="4" t="s">
        <v>131</v>
      </c>
      <c r="C9" s="5" t="n">
        <v>-15091</v>
      </c>
      <c r="D9" s="5" t="n">
        <v>-15091</v>
      </c>
    </row>
    <row r="10" spans="1:8">
      <c r="A10" s="4" t="s">
        <v>132</v>
      </c>
      <c r="C10" s="5" t="n">
        <v>-15091</v>
      </c>
    </row>
    <row r="11" spans="1:8">
      <c r="A11" s="4" t="s">
        <v>131</v>
      </c>
      <c r="C11" s="5" t="n">
        <v>38042</v>
      </c>
      <c r="D11" s="5" t="n">
        <v>38042</v>
      </c>
    </row>
    <row r="12" spans="1:8">
      <c r="A12" s="4" t="s">
        <v>132</v>
      </c>
      <c r="C12" s="5" t="n">
        <v>38042</v>
      </c>
    </row>
    <row r="13" spans="1:8">
      <c r="A13" s="4" t="s">
        <v>133</v>
      </c>
      <c r="C13" s="5" t="n">
        <v>11824</v>
      </c>
      <c r="D13" s="5" t="n">
        <v>11824</v>
      </c>
    </row>
    <row r="14" spans="1:8">
      <c r="A14" s="4" t="s">
        <v>136</v>
      </c>
      <c r="C14" s="5" t="n">
        <v>263539</v>
      </c>
      <c r="D14" s="5" t="n">
        <v>263539</v>
      </c>
    </row>
    <row r="15" spans="1:8">
      <c r="A15" s="4" t="s">
        <v>137</v>
      </c>
      <c r="C15" s="5" t="n">
        <v>263539</v>
      </c>
    </row>
    <row r="16" spans="1:8">
      <c r="A16" s="3" t="s">
        <v>135</v>
      </c>
    </row>
    <row r="17" spans="1:8">
      <c r="A17" s="4" t="s">
        <v>131</v>
      </c>
      <c r="C17" s="5" t="n">
        <v>38042</v>
      </c>
      <c r="D17" s="5" t="n">
        <v>38042</v>
      </c>
    </row>
    <row r="18" spans="1:8">
      <c r="A18" s="4" t="s">
        <v>132</v>
      </c>
      <c r="C18" s="5" t="n">
        <v>38042</v>
      </c>
    </row>
    <row r="19" spans="1:8">
      <c r="A19" s="4" t="s">
        <v>138</v>
      </c>
      <c r="C19" s="5" t="n">
        <v>263539</v>
      </c>
    </row>
    <row r="20" spans="1:8">
      <c r="A20" s="3" t="s">
        <v>130</v>
      </c>
    </row>
    <row r="21" spans="1:8">
      <c r="A21" s="4" t="s">
        <v>131</v>
      </c>
      <c r="C21" s="5" t="n">
        <v>45990</v>
      </c>
      <c r="D21" s="5" t="n">
        <v>45990</v>
      </c>
    </row>
    <row r="22" spans="1:8">
      <c r="A22" s="4" t="s">
        <v>132</v>
      </c>
      <c r="C22" s="5" t="n">
        <v>45990</v>
      </c>
    </row>
    <row r="23" spans="1:8">
      <c r="A23" s="4" t="s">
        <v>133</v>
      </c>
      <c r="C23" s="5" t="n">
        <v>1155</v>
      </c>
      <c r="D23" s="5" t="n">
        <v>1155</v>
      </c>
    </row>
    <row r="24" spans="1:8">
      <c r="A24" s="4" t="s">
        <v>139</v>
      </c>
      <c r="C24" s="5" t="n">
        <v>-42480</v>
      </c>
      <c r="D24" s="5" t="n">
        <v>-42480</v>
      </c>
    </row>
    <row r="25" spans="1:8">
      <c r="A25" s="4" t="s">
        <v>140</v>
      </c>
      <c r="C25" s="5" t="n">
        <v>268204</v>
      </c>
      <c r="D25" s="5" t="n">
        <v>268204</v>
      </c>
    </row>
    <row r="26" spans="1:8">
      <c r="A26" s="3" t="s">
        <v>135</v>
      </c>
    </row>
    <row r="27" spans="1:8">
      <c r="A27" s="4" t="s">
        <v>141</v>
      </c>
      <c r="C27" s="5" t="n">
        <v>-42480</v>
      </c>
      <c r="D27" s="5" t="n">
        <v>-42480</v>
      </c>
    </row>
    <row r="28" spans="1:8">
      <c r="A28" s="4" t="s">
        <v>131</v>
      </c>
      <c r="C28" s="5" t="n">
        <v>45990</v>
      </c>
      <c r="D28" s="5" t="n">
        <v>45990</v>
      </c>
    </row>
    <row r="29" spans="1:8">
      <c r="A29" s="4" t="s">
        <v>132</v>
      </c>
      <c r="C29" s="5" t="n">
        <v>45990</v>
      </c>
    </row>
    <row r="30" spans="1:8">
      <c r="A30" s="4" t="s">
        <v>142</v>
      </c>
      <c r="C30" s="5" t="n">
        <v>263539</v>
      </c>
      <c r="D30" s="5" t="n">
        <v>263539</v>
      </c>
    </row>
    <row r="31" spans="1:8">
      <c r="A31" s="4" t="s">
        <v>143</v>
      </c>
      <c r="C31" s="5" t="n">
        <v>263539</v>
      </c>
    </row>
    <row r="32" spans="1:8">
      <c r="A32" s="3" t="s">
        <v>130</v>
      </c>
    </row>
    <row r="33" spans="1:8">
      <c r="A33" s="4" t="s">
        <v>132</v>
      </c>
      <c r="C33" s="5" t="n">
        <v>85502</v>
      </c>
    </row>
    <row r="34" spans="1:8">
      <c r="A34" s="4" t="s">
        <v>144</v>
      </c>
      <c r="C34" s="5" t="n">
        <v>0</v>
      </c>
    </row>
    <row r="35" spans="1:8">
      <c r="A35" s="4" t="s">
        <v>145</v>
      </c>
      <c r="C35" s="5" t="n">
        <v>263539</v>
      </c>
    </row>
    <row r="36" spans="1:8">
      <c r="A36" s="3" t="s">
        <v>135</v>
      </c>
    </row>
    <row r="37" spans="1:8">
      <c r="A37" s="4" t="s">
        <v>132</v>
      </c>
      <c r="C37" s="5" t="n">
        <v>85502</v>
      </c>
    </row>
    <row r="38" spans="1:8">
      <c r="A38" s="4" t="s">
        <v>146</v>
      </c>
      <c r="C38" s="5" t="n">
        <v>342905</v>
      </c>
      <c r="D38" s="5" t="n">
        <v>0</v>
      </c>
      <c r="E38" s="6" t="n">
        <v>71366</v>
      </c>
      <c r="F38" s="6" t="n">
        <v>311872</v>
      </c>
      <c r="G38" s="6" t="n">
        <v>-3534</v>
      </c>
      <c r="H38" s="6" t="n">
        <v>-36799</v>
      </c>
    </row>
    <row r="39" spans="1:8">
      <c r="A39" s="4" t="s">
        <v>147</v>
      </c>
      <c r="C39" s="5" t="n">
        <v>268204</v>
      </c>
      <c r="D39" s="5" t="n">
        <v>268204</v>
      </c>
    </row>
    <row r="40" spans="1:8">
      <c r="A40" s="3" t="s">
        <v>130</v>
      </c>
    </row>
    <row r="41" spans="1:8">
      <c r="A41" s="4" t="s">
        <v>132</v>
      </c>
      <c r="C41" s="5" t="n">
        <v>39512</v>
      </c>
      <c r="E41" s="5" t="n">
        <v>11054</v>
      </c>
      <c r="F41" s="5" t="n">
        <v>12862</v>
      </c>
      <c r="G41" s="5" t="n">
        <v>1367</v>
      </c>
      <c r="H41" s="5" t="n">
        <v>14229</v>
      </c>
    </row>
    <row r="42" spans="1:8">
      <c r="A42" s="4" t="s">
        <v>112</v>
      </c>
      <c r="C42" s="5" t="n">
        <v>-296820</v>
      </c>
      <c r="G42" s="5" t="n">
        <v>-26013</v>
      </c>
      <c r="H42" s="5" t="n">
        <v>-270807</v>
      </c>
    </row>
    <row r="43" spans="1:8">
      <c r="A43" s="4" t="s">
        <v>144</v>
      </c>
      <c r="C43" s="5" t="n">
        <v>0</v>
      </c>
    </row>
    <row r="44" spans="1:8">
      <c r="A44" s="3" t="s">
        <v>135</v>
      </c>
    </row>
    <row r="45" spans="1:8">
      <c r="A45" s="4" t="s">
        <v>148</v>
      </c>
      <c r="C45" s="5" t="n">
        <v>41428</v>
      </c>
      <c r="D45" s="5" t="n">
        <v>41428</v>
      </c>
    </row>
    <row r="46" spans="1:8">
      <c r="A46" s="4" t="s">
        <v>149</v>
      </c>
      <c r="C46" s="5" t="n">
        <v>0</v>
      </c>
      <c r="D46" s="5" t="n">
        <v>-309632</v>
      </c>
      <c r="E46" s="5" t="n">
        <v>68741</v>
      </c>
      <c r="G46" s="5" t="n">
        <v>21112</v>
      </c>
      <c r="H46" s="5" t="n">
        <v>219779</v>
      </c>
    </row>
    <row r="47" spans="1:8">
      <c r="A47" s="4" t="s">
        <v>150</v>
      </c>
      <c r="C47" s="5" t="n">
        <v>298968</v>
      </c>
      <c r="F47" s="5" t="n">
        <v>298968</v>
      </c>
    </row>
    <row r="48" spans="1:8">
      <c r="A48" s="4" t="s">
        <v>115</v>
      </c>
      <c r="C48" s="5" t="n">
        <v>-296820</v>
      </c>
      <c r="G48" s="5" t="n">
        <v>-26013</v>
      </c>
      <c r="H48" s="5" t="n">
        <v>-270807</v>
      </c>
    </row>
    <row r="49" spans="1:8">
      <c r="A49" s="4" t="s">
        <v>132</v>
      </c>
      <c r="C49" s="5" t="n">
        <v>39512</v>
      </c>
      <c r="E49" s="5" t="n">
        <v>11054</v>
      </c>
      <c r="F49" s="5" t="n">
        <v>12862</v>
      </c>
      <c r="G49" s="5" t="n">
        <v>1367</v>
      </c>
      <c r="H49" s="5" t="n">
        <v>14229</v>
      </c>
    </row>
    <row r="50" spans="1:8">
      <c r="A50" s="4" t="s">
        <v>151</v>
      </c>
      <c r="C50" s="5" t="n">
        <v>42</v>
      </c>
      <c r="F50" s="5" t="n">
        <v>42</v>
      </c>
    </row>
    <row r="51" spans="1:8">
      <c r="A51" s="4" t="s">
        <v>117</v>
      </c>
      <c r="B51" s="4" t="s">
        <v>152</v>
      </c>
      <c r="C51" s="5" t="n">
        <v>1628</v>
      </c>
      <c r="E51" s="5" t="n">
        <v>1628</v>
      </c>
    </row>
    <row r="52" spans="1:8">
      <c r="A52" s="4" t="s">
        <v>116</v>
      </c>
      <c r="C52" s="5" t="n">
        <v>-10057</v>
      </c>
      <c r="E52" s="5" t="n">
        <v>-10057</v>
      </c>
    </row>
    <row r="53" spans="1:8">
      <c r="A53" s="4" t="s">
        <v>146</v>
      </c>
      <c r="C53" s="6" t="n">
        <v>342905</v>
      </c>
      <c r="D53" s="6" t="n">
        <v>0</v>
      </c>
      <c r="E53" s="6" t="n">
        <v>71366</v>
      </c>
      <c r="F53" s="6" t="n">
        <v>311872</v>
      </c>
      <c r="G53" s="6" t="n">
        <v>-3534</v>
      </c>
      <c r="H53" s="6" t="n">
        <v>-36799</v>
      </c>
    </row>
    <row r="54" spans="1:8"/>
    <row r="55" spans="1:8">
      <c r="A55" s="4" t="s">
        <v>152</v>
      </c>
      <c r="B55" s="4" t="s">
        <v>153</v>
      </c>
    </row>
  </sheetData>
  <mergeCells count="3">
    <mergeCell ref="A1:B1"/>
    <mergeCell ref="A54:G54"/>
    <mergeCell ref="B55:G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37:49Z</dcterms:created>
  <dcterms:modified xmlns:dcterms="http://purl.org/dc/terms/" xmlns:xsi="http://www.w3.org/2001/XMLSchema-instance" xsi:type="dcterms:W3CDTF">2017-02-14T16:37:49Z</dcterms:modified>
</cp:coreProperties>
</file>